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HAN" sheetId="6" r:id="rId6"/>
    <s:sheet name="CONSOLIDATED STATEMENTS OF CHA7" sheetId="7" r:id="rId7"/>
    <s:sheet name="CONSOLIDATED STATEMENTS OF CASH" sheetId="8" r:id="rId8"/>
    <s:sheet name="ORGANIZATION AND NATURE OF BUSI" sheetId="9" r:id="rId9"/>
    <s:sheet name="BASIS OF CONSOLIDATION AND PRES" sheetId="10" r:id="rId10"/>
    <s:sheet name="RESTRUCTURING CHARGES (Notes)" sheetId="11" r:id="rId11"/>
    <s:sheet name="EQUITY METHOD INVESTMENT (Notes" sheetId="12" r:id="rId12"/>
    <s:sheet name="PROPERTY, PLANT AND EQUIPMENT" sheetId="13" r:id="rId13"/>
    <s:sheet name="DEBT" sheetId="14" r:id="rId14"/>
    <s:sheet name="NET INCOME PER LIMITED PARTNER " sheetId="15" r:id="rId15"/>
    <s:sheet name="PARTNERS' CAPITAL AND DISTRIBUT" sheetId="16" r:id="rId16"/>
    <s:sheet name="RELATED PARTY TRANSACTIONS" sheetId="17" r:id="rId17"/>
    <s:sheet name="LONG-TERM INCENTIVE PLAN" sheetId="18" r:id="rId18"/>
    <s:sheet name="EMPLOYEE BENEFIT PLAN" sheetId="19" r:id="rId19"/>
    <s:sheet name="FAIR VALUE MEASUREMENTS" sheetId="20" r:id="rId20"/>
    <s:sheet name="OPERATING SEGMENTS" sheetId="21" r:id="rId21"/>
    <s:sheet name="COMMITMENTS AND CONTINGENCIES" sheetId="22" r:id="rId22"/>
    <s:sheet name="INCOME TAXES" sheetId="23" r:id="rId23"/>
    <s:sheet name="RECENTLY ISSUED ACCOUNTING STAN" sheetId="24" r:id="rId24"/>
    <s:sheet name="RESTRUCTURING CHARGES (Tables)" sheetId="25" r:id="rId25"/>
    <s:sheet name="EQUITY METHOD INVESTMENT (Table" sheetId="26" r:id="rId26"/>
    <s:sheet name="PROPERTY, PLANT AND EQUIPMENT (" sheetId="27" r:id="rId27"/>
    <s:sheet name="NET INCOME PER LIMITED PARTNE28" sheetId="28" r:id="rId28"/>
    <s:sheet name="LONG-TERM INCENTIVE PLAN (Table" sheetId="29" r:id="rId29"/>
    <s:sheet name="FAIR VALUE MEASUREMENTS Fair Va" sheetId="30" r:id="rId30"/>
    <s:sheet name="OPERATING SEGMENTS (Tables)" sheetId="31" r:id="rId31"/>
    <s:sheet name="INCOME TAXES (Tables)" sheetId="32" r:id="rId32"/>
    <s:sheet name="ORGANIZATION AND NATURE OF BU33" sheetId="33" r:id="rId33"/>
    <s:sheet name="RESTRUCTURING CHARGES (Details)" sheetId="34" r:id="rId34"/>
    <s:sheet name="EQUITY METHOD INVESTMENT (Detai" sheetId="35" r:id="rId35"/>
    <s:sheet name="PROPERTY, PLANT AND EQUIPMENT36" sheetId="36" r:id="rId36"/>
    <s:sheet name="DEBT (Credit Agreements) (Detai" sheetId="37" r:id="rId37"/>
    <s:sheet name="NET INCOME PER LIMITED PARTNE38" sheetId="38" r:id="rId38"/>
    <s:sheet name="PARTNERS' CAPITAL AND DISTRIB39" sheetId="39" r:id="rId39"/>
    <s:sheet name="PARTNERS' CAPITAL AND DISTRIB40" sheetId="40" r:id="rId40"/>
    <s:sheet name="RELATED PARTY TRANSACTIONS (Det" sheetId="41" r:id="rId41"/>
    <s:sheet name="LONG-TERM INCENTIVE PLAN (Detai" sheetId="42" r:id="rId42"/>
    <s:sheet name="EMPLOYEE BENEFIT PLAN (Details)" sheetId="43" r:id="rId43"/>
    <s:sheet name="EMPLOYEE BENEFIT PLAN EUPP (Det" sheetId="44" r:id="rId44"/>
    <s:sheet name="FAIR VALUE MEASUREMENTS Fair 45" sheetId="45" r:id="rId45"/>
    <s:sheet name="OPERATING SEGMENTS (Details)" sheetId="46" r:id="rId46"/>
    <s:sheet name="INCOME TAXES (Details)" sheetId="47" r:id="rId47"/>
  </s:sheets>
  <s:definedNames/>
  <s:calcPr calcId="124519" calcMode="auto" fullCalcOnLoad="1"/>
</s:workbook>
</file>

<file path=xl/sharedStrings.xml><?xml version="1.0" encoding="utf-8"?>
<sst xmlns="http://schemas.openxmlformats.org/spreadsheetml/2006/main" uniqueCount="478">
  <si>
    <t>Document And Entity Information - shares</t>
  </si>
  <si>
    <t>3 Months Ended</t>
  </si>
  <si>
    <t>Mar. 31, 2016</t>
  </si>
  <si>
    <t>Apr. 28, 2016</t>
  </si>
  <si>
    <t>Dec. 31, 2015</t>
  </si>
  <si>
    <t>Entity Information [Line Items]</t>
  </si>
  <si>
    <t>Preferred Units, Outstanding</t>
  </si>
  <si>
    <t>Entity Registrant Name</t>
  </si>
  <si>
    <t>Blueknight Energy Partners, L.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Document Fiscal Period Focus</t>
  </si>
  <si>
    <t>Q1</t>
  </si>
  <si>
    <t>Document Type</t>
  </si>
  <si>
    <t>10-Q</t>
  </si>
  <si>
    <t>Amendment Flag</t>
  </si>
  <si>
    <t>false</t>
  </si>
  <si>
    <t>Document Period End Date</t>
  </si>
  <si>
    <t>Mar. 31,
		2016</t>
  </si>
  <si>
    <t>Entity Common Stock, Shares Outstanding</t>
  </si>
  <si>
    <t>Subsequent Event [Member]</t>
  </si>
  <si>
    <t>CONSOLIDATED BALANCE SHEETS - USD ($) $ in Thousands</t>
  </si>
  <si>
    <t>Current assets:</t>
  </si>
  <si>
    <t>Cash and cash equivalents</t>
  </si>
  <si>
    <t>Accounts receivable, net of allowance for doubtful accounts of $38 and $21 at December 31, 2015 and March 31, 2016, respectively</t>
  </si>
  <si>
    <t>Receivables from related parties, net of allowance for doubtful accounts of $225 and $4 at December 31, 2015 and March 31, 2016, respectively</t>
  </si>
  <si>
    <t>Prepaid insurance</t>
  </si>
  <si>
    <t>Assets held for sale, net of accumulated depreciation and impairments of $334 at March 31, 2016</t>
  </si>
  <si>
    <t>Other current assets</t>
  </si>
  <si>
    <t>Total current assets</t>
  </si>
  <si>
    <t>Property, plant and equipment, net of accumulated depreciation of $205,967 and $211,780 at December 31, 2015 and March 31, 2016, respectively</t>
  </si>
  <si>
    <t>Investment in unconsolidated affiliate</t>
  </si>
  <si>
    <t>Goodwill</t>
  </si>
  <si>
    <t>Debt issuance costs, net</t>
  </si>
  <si>
    <t>Intangibles and other assets, net</t>
  </si>
  <si>
    <t>Total assets</t>
  </si>
  <si>
    <t>Current liabilities:</t>
  </si>
  <si>
    <t>Accounts payable</t>
  </si>
  <si>
    <t>Accrued interest payable</t>
  </si>
  <si>
    <t>Accrued property taxes payable</t>
  </si>
  <si>
    <t>Unearned revenue</t>
  </si>
  <si>
    <t>Unearned revenue with related parties</t>
  </si>
  <si>
    <t>Accrued payroll</t>
  </si>
  <si>
    <t>Other current liabilities</t>
  </si>
  <si>
    <t>Total current liabilities</t>
  </si>
  <si>
    <t>Unearned revenue with related parties, noncurrent</t>
  </si>
  <si>
    <t>Other long-term liabilities</t>
  </si>
  <si>
    <t>Interest rate swaps liability</t>
  </si>
  <si>
    <t>Long-term debt</t>
  </si>
  <si>
    <t>Commitments and contingencies (Note 14)</t>
  </si>
  <si>
    <t xml:space="preserve"> </t>
  </si>
  <si>
    <t>Partners’ capital:</t>
  </si>
  <si>
    <t>Series A Preferred Units (30,158,619 units issued and outstanding for both dates)</t>
  </si>
  <si>
    <t>Common unitholders (33,039,818 and 33,198,339 units issued and outstanding at December 31, 2015 and March 31, 2016, respectively)</t>
  </si>
  <si>
    <t>General partner interest (1.8% interest with 1,127,755 general partner units outstanding at both dates)</t>
  </si>
  <si>
    <t>Total Partners’ capital</t>
  </si>
  <si>
    <t>Total liabilities and Partners’ capital</t>
  </si>
  <si>
    <t>CONSOLIDATED BALANCE SHEETS (Parenthetical) - USD ($) $ in Thousands</t>
  </si>
  <si>
    <t>Accounts receivable, allowance for doubtful accounts</t>
  </si>
  <si>
    <t>Receivables from related parties, allowance for doubtful accounts</t>
  </si>
  <si>
    <t>Accumulated Depreciation and Impairments, Assets held for sale</t>
  </si>
  <si>
    <t>Accumulated Depreciation, property plant and equipment</t>
  </si>
  <si>
    <t>Series A Preferred unitholders, units issued</t>
  </si>
  <si>
    <t>Common unitholders, units issued</t>
  </si>
  <si>
    <t>Common unitholders, units outstanding</t>
  </si>
  <si>
    <t>General partner interest, units outstanding</t>
  </si>
  <si>
    <t>General partner percentage interest</t>
  </si>
  <si>
    <t>1.80%</t>
  </si>
  <si>
    <t>CONSOLIDATED STATEMENTS OF OPERATIONS - USD ($) shares in Thousands, $ in Thousands</t>
  </si>
  <si>
    <t>Mar. 31, 2015</t>
  </si>
  <si>
    <t>Service revenue:</t>
  </si>
  <si>
    <t>Third party revenue</t>
  </si>
  <si>
    <t>Related party revenue</t>
  </si>
  <si>
    <t>Sales Revenue, Goods, Net [Abstract]</t>
  </si>
  <si>
    <t>Sales Revenue, Goods, Net</t>
  </si>
  <si>
    <t>Total revenue</t>
  </si>
  <si>
    <t>Costs and expenses:</t>
  </si>
  <si>
    <t>Operating</t>
  </si>
  <si>
    <t>Cost of Product Sales</t>
  </si>
  <si>
    <t>General and administrative</t>
  </si>
  <si>
    <t>Asset Impairment Charges</t>
  </si>
  <si>
    <t>Total costs and expenses</t>
  </si>
  <si>
    <t>Gain (loss) on sale of assets</t>
  </si>
  <si>
    <t>Operating income</t>
  </si>
  <si>
    <t>Other income (expense):</t>
  </si>
  <si>
    <t>Equity earnings in unconsolidated affiliate</t>
  </si>
  <si>
    <t>Interest expense (net of capitalized interest of $23 and $34, respectively)</t>
  </si>
  <si>
    <t>Income before income taxes</t>
  </si>
  <si>
    <t>Provision for income taxes</t>
  </si>
  <si>
    <t>Net income</t>
  </si>
  <si>
    <t>Allocation of net income for calculation of earnings per unit:</t>
  </si>
  <si>
    <t>General partner interest in net income</t>
  </si>
  <si>
    <t>Preferred interest in net income</t>
  </si>
  <si>
    <t>Loss available to limited partners</t>
  </si>
  <si>
    <t>Basic net loss per common unit</t>
  </si>
  <si>
    <t>Diluted net loss per common unit</t>
  </si>
  <si>
    <t>Weighted average common units outstanding - basic</t>
  </si>
  <si>
    <t>Weighted average common units outstanding - diluted</t>
  </si>
  <si>
    <t>CONSOLIDATED STATEMENTS OF OPERATIONS CONSOLIDATED STATEMENT OF OPERATIONS (Parenthetical) - USD ($) shares in Thousands, $ in Millions</t>
  </si>
  <si>
    <t>Income Statement [Abstract]</t>
  </si>
  <si>
    <t>Capitalized interest</t>
  </si>
  <si>
    <t>CONSOLIDATED STATEMENTS OF CHANGES IN PARTNERS' CAPITAL - 3 months ended Mar. 31, 2016 - USD ($) $ in Thousands</t>
  </si>
  <si>
    <t>Total</t>
  </si>
  <si>
    <t>Common Unitholders [Member]</t>
  </si>
  <si>
    <t>Preferred Stock [Member]</t>
  </si>
  <si>
    <t>Preferred Partner [Member]</t>
  </si>
  <si>
    <t>General Partner Interest [Member]</t>
  </si>
  <si>
    <t>Balance at Dec. 31, 2015</t>
  </si>
  <si>
    <t>Increase (Decrease) in Stockholders' Equity [Roll Forward]</t>
  </si>
  <si>
    <t>Equity-based incentive compensation</t>
  </si>
  <si>
    <t>Profits interest contribution</t>
  </si>
  <si>
    <t>Distributions</t>
  </si>
  <si>
    <t>Proceeds from sale of 30,444 common units pursuant to the Employee Unit Purchase Plan</t>
  </si>
  <si>
    <t>Balance at Mar. 31, 2016</t>
  </si>
  <si>
    <t>CONSOLIDATED STATEMENTS OF CHANGES IN PARTNERS' CAPITAL CONSOLIDATED STATEMENTS OF CHANGES IN PARTNERS' CAPITAL (PARENTHETICAL) - shares</t>
  </si>
  <si>
    <t>Sep. 22, 2014</t>
  </si>
  <si>
    <t>Changes in Partners Capital [Abstract]</t>
  </si>
  <si>
    <t>Limited Partners' Capital Account, Units Issued</t>
  </si>
  <si>
    <t>CONSOLIDATED STATEMENTS OF CASH FLOWS - USD ($) $ in Thousands</t>
  </si>
  <si>
    <t>Cash flows from operating activities:</t>
  </si>
  <si>
    <t>Adjustments to reconcile net income to net cash provided by operating activities:</t>
  </si>
  <si>
    <t>Provision for uncollectible receivables from third parties</t>
  </si>
  <si>
    <t>Provision for uncollectible receivables from related parties</t>
  </si>
  <si>
    <t>Depreciation and amortization</t>
  </si>
  <si>
    <t>Amortization of Financing Costs</t>
  </si>
  <si>
    <t>Unrealized loss related to interest rate swaps</t>
  </si>
  <si>
    <t>Loss (gain) on sale of assets</t>
  </si>
  <si>
    <t>Gain related to investments</t>
  </si>
  <si>
    <t>Changes in assets and liabilities</t>
  </si>
  <si>
    <t>Increase in accounts receivable</t>
  </si>
  <si>
    <t>Decrease (increase) in receivables from related parties</t>
  </si>
  <si>
    <t>Decrease in prepaid insurance</t>
  </si>
  <si>
    <t>Decrease (increase) in other current assets</t>
  </si>
  <si>
    <t>Decrease in other assets</t>
  </si>
  <si>
    <t>Increase (decrease) in accounts payable</t>
  </si>
  <si>
    <t>Increase (decrease) in accrued interest payable</t>
  </si>
  <si>
    <t>Decrease in accrued property taxes</t>
  </si>
  <si>
    <t>Increase in unearned revenue</t>
  </si>
  <si>
    <t>Decrease in unearned revenue from related parties</t>
  </si>
  <si>
    <t>Decrease in accrued payroll</t>
  </si>
  <si>
    <t>Decrease in other accrued liabilities</t>
  </si>
  <si>
    <t>Net cash provided by operating activities</t>
  </si>
  <si>
    <t>Cash flows from investing activities:</t>
  </si>
  <si>
    <t>Payments to Acquire Businesses, Gross</t>
  </si>
  <si>
    <t>Capital expenditures</t>
  </si>
  <si>
    <t>Proceeds from sale of assets</t>
  </si>
  <si>
    <t>Distributions from unconsolidated affiliate</t>
  </si>
  <si>
    <t>Proceeds from sale of investments</t>
  </si>
  <si>
    <t>Net cash used in investing activities</t>
  </si>
  <si>
    <t>Cash flows from financing activities:</t>
  </si>
  <si>
    <t>Payment on insurance premium financing agreement</t>
  </si>
  <si>
    <t>Borrowings under credit facility</t>
  </si>
  <si>
    <t>Payments under credit facility</t>
  </si>
  <si>
    <t>Proceeds from Issuance or Sale of Equity</t>
  </si>
  <si>
    <t>Proceeds from equity issuance, net of offering costs</t>
  </si>
  <si>
    <t>Capital contribution related to profits interest</t>
  </si>
  <si>
    <t>Net cash provided by (used in) financing activities</t>
  </si>
  <si>
    <t>Net decrease in cash and cash equivalents</t>
  </si>
  <si>
    <t>Cash and cash equivalents at beginning of period</t>
  </si>
  <si>
    <t>Cash and cash equivalents at end of period</t>
  </si>
  <si>
    <t>Supplemental disclosure of cash flow information:</t>
  </si>
  <si>
    <t>Increase (decrease) in accounts payable related to purchase of property, plant and equipment</t>
  </si>
  <si>
    <t>Increase in accrued liabilities related to insurance premium financing agreement</t>
  </si>
  <si>
    <t>ORGANIZATION AND NATURE OF BUSINESS</t>
  </si>
  <si>
    <t>ORGANIZATION AND NATURE OF BUSINESS [Abstract]</t>
  </si>
  <si>
    <t>ORGANIZATION AND NATURE OF BUSINESS Blueknight Energy Partners, L.P. and subsidiaries (collectively, the “Partnership”) is a publicly traded master limited partnership with operations in twenty-four states. The Partnership provides integrated terminalling, storage, processing, gathering and transportation services for companies engaged in the production, distribution and marketing of crude oil and asphalt products. The Partnership manages its operations through four operating segments: (i) asphalt terminalling services, (ii) crude oil terminalling and storage services, (iii) crude oil pipeline services and (iv) crude oil trucking and producer field services. The Partnership’s common units and preferred units, which represent limited partnership interests in the Partnership, are listed on the NASDAQ Global Market under the symbols “BKEP” and “BKEPP,” respectively. The Partnership was formed in February 2007 as a Delaware master limited partnership initially to own, operate and develop a diversified portfolio of complementary midstream energy assets.</t>
  </si>
  <si>
    <t>BASIS OF CONSOLIDATION AND PRESENTATION</t>
  </si>
  <si>
    <t>Organization, Consolidation and Presentation of Financial Statements [Abstract]</t>
  </si>
  <si>
    <t>BASIS OF CONSOLIDATION AND PRESENTATION The financial statements have been prepared in accordance with accounting principles generally accepted in the United States of America (“GAAP”). The condensed consolidated statements of operations for the three months ended March 31, 2015 and 2016 , the condensed consolidated statement of changes in partners’ capital for the three months ended March 31, 2016 , the condensed consolidated statements of cash flows for the three months ended March 31, 2015 and 2016 , and the condensed consolidated balance sheet as of March 31, 2016 , are unaudited. In the opinion of management, the unaudited condensed consolidated financial statements have been prepared on the same basis as the audited financial statements and include all adjustments necessary to state fairly the financial position and results of operations for the respective interim periods. All adjustments are of a recurring nature unless otherwise disclosed herein. The 2015 year-end condensed consolidated balance sheet data was derived from audited financial statements but does not include all disclosures required by GAAP. These unaudited condensed consolidated financial statements and notes should be read in conjunction with the consolidated financial statements and notes thereto included in the Partnership’s annual report on Form 10-K for the year ended December 31, 2015, filed with the Securities and Exchange Commission (the “SEC”) on March 9, 2016 (the “2015 Form 10-K”). Interim financial results are not necessarily indicative of the results to be expected for an annual period. The Partnership’s significant accounting policies are consistent with those disclosed in Note 3 of the Notes to Consolidated Financial Statements in its 2015 Form 10-K. The Partnership’s investment in Advantage Pipeline, L.L.C. (“Advantage Pipeline”), over which the Partnership has significant influence but not control, is accounted for by the equity method. The Partnership does not consolidate any part of the assets or liabilities of its equity investee. The Partnership’s share of net income or loss is reflected as one line item on the Partnership’s unaudited condensed consolidated statements of operations entitled “Equity earnings in unconsolidated affiliate” and will increase or decrease, as applicable, the carrying value of the Partnership’s “Investment in unconsolidated affiliate” on the unaudited condensed consolidated balance sheets. Distributions to the Partnership reduce the carrying value of its investment and are reflected in the Partnership’s unaudited condensed consolidated statements of cash flows in the line item “Distributions from unconsolidated affiliate.” In turn, contributions will increase the carrying value of the Partnership’s investment and will be reflected in the Partnership’s unaudited condensed consolidated statements of cash flows in investing activities.</t>
  </si>
  <si>
    <t>RESTRUCTURING CHARGES (Notes)</t>
  </si>
  <si>
    <t>Restructuring and Related Activities [Abstract]</t>
  </si>
  <si>
    <t>Restructuring and Related Activities Disclosure [Text Block]</t>
  </si>
  <si>
    <t>RESTRUCTURING CHARGES During the fourth quarter of 2015, the Partnership recognized certain restructuring charges in our crude oil trucking and producer field services segment pursuant to an approved plan to exit the trucking market in West Texas. Changes in the accrued amounts pertaining to the restructuring charges are summarized as follows: For the three months ended March 31, 2016 (in thousands) Beginning Balance $ 1,565 Charged to expense — Cash Payments 562 Ending Balance $ 1,003 The remaining accrual relates to lease payments that will be paid over the remaining lease terms, which extend through July 2019.</t>
  </si>
  <si>
    <t>EQUITY METHOD INVESTMENT (Notes)</t>
  </si>
  <si>
    <t>Schedule of Equity Method Investments [Line Items]</t>
  </si>
  <si>
    <t>Equity Method Investments and Joint Ventures Disclosure [Text Block]</t>
  </si>
  <si>
    <t>EQUITY METHOD INVESTMENT The Partnership’s investment in Advantage Pipeline, over which the Partnership has significant influence but not control, is accounted for by the equity method. As of March 31, 2016 , the Partnership's investment represents a 30% ownership interest in Advantage Pipeline. Summarized financial information for Advantage Pipeline is set forth in the tables below for the periods indicated (in thousands). December 31, 2015 March 31, 2016 Balance sheets Current assets $ 2,496 $ 2,628 Noncurrent assets 86,702 88,808 Total assets $ 89,198 $ 91,436 Current liabilities 2,534 $ 1,476 Long-term liabilities 23,194 24,086 Member’s equity 63,470 65,874 Total liabilities and member’s equity $ 89,198 $ 91,436 For the three months ended March 31, 2015 2016 Income statements Operating revenues $ 5,253 $ 5,105 Net income $ 2,329 $ 2,404</t>
  </si>
  <si>
    <t>PROPERTY, PLANT AND EQUIPMENT</t>
  </si>
  <si>
    <t>Property, Plant and Equipment [Abstract]</t>
  </si>
  <si>
    <t>PROPERTY, PLANT AND EQUIPMENT Estimated Useful Lives (Years) December 31, 2015 March 31, 2016 (dollars in thousands) Land N/A $ 19,680 $ 23,234 Land improvements 10-20 6,382 6,668 Pipelines and facilities 5-30 165,497 166,129 Storage and terminal facilities 10-35 251,051 258,817 Transportation equipment 3-10 13,728 11,976 Office property and equipment and other 3-20 28,453 28,835 Pipeline linefill and tank bottoms N/A 3,474 3,425 Construction-in-progress N/A 30,636 32,337 Property, plant and equipment, gross 518,901 531,421 Accumulated depreciation (205,967 ) (211,780 ) Property, plant and equipment, net $ 312,934 $ 319,641 Depreciation expense for the three months ended March 31, 2015 and 2016 was $6.6 million and $6.9 million , respectively.</t>
  </si>
  <si>
    <t>DEBT</t>
  </si>
  <si>
    <t>Debt Disclosure [Abstract]</t>
  </si>
  <si>
    <t xml:space="preserve"> DEBT On June 28, 2013, the Partnership entered into an amended and restated credit agreement that consists of a $400.0 million revolving loan facility. On September 15, 2014, the Partnership amended its credit facility to, among other things, amend the maximum permitted consolidated total leverage ratio as discussed below and to increase the limit on material project adjustments to EBITDA (as defined in the credit agreement). As of April 28, 2016 , approximately $272.0 million of revolver borrowings and $1.2 million of letters of credit were outstanding under the credit facility, leaving the Partnership with approximately $126.8 million available capacity for additional revolver borrowings and letters of credit under the credit facility, although the Partnership’s ability to borrow such funds may be limited by the financial covenants in the credit facility. The proceeds of loans made under the amended and restated credit agreement may be used for working capital and other general corporate purposes of the Partnership. All references herein to the credit agreement on or after June 28, 2013 refer to the amended and restated credit agreement, as amended on September 15, 2014. The credit agreement is guaranteed by all of the Partnership’s existing subsidiaries. Obligations under the credit agreement are secured by first priority liens on substantially all of the Partnership’s assets and those of the guarantors. The credit agreement includes procedures for additional financial institutions to become revolving lenders, or for any existing lender to increase its revolving commitment thereunder, subject to an aggregate maximum of $500.0 million for all revolving loan commitments under the credit agreement. The credit agreement will mature on June 28, 2018 , and all amounts outstanding under the credit agreement will become due and payable on such date. The Partnership may prepay all loans under the credit agreement at any time without premium or penalty (other than customary LIBOR breakage costs), subject to certain notice requirements. The credit agreement requires mandatory prepayments of amounts outstanding thereunder with the net proceeds of certain asset sales, property or casualty insurance claims, and condemnation proceedings, unless the Partnership reinvests such proceeds in accordance with the credit agreement, but these mandatory prepayments will not require any reduction of the lenders’ commitments under the credit agreement. Borrowings under the credit agreement bear interest, at the Partnership’s option, at either the reserve-adjusted eurodollar rate (as defined in the credit agreement) plus an applicable margin that ranges from 2.0% to 3.0% or the alternate base rate (the highest of the agent bank’s prime rate, the federal funds effective rate plus 0.5% , and the 30-day eurodollar rate plus 1.0% ) plus an applicable margin that ranges from 1.0% to 2.0% . The Partnership pays a per annum fee on all letters of credit issued under the credit agreement, which fee equals the applicable margin for loans accruing interest based on the eurodollar rate, and the Partnership pays a commitment fee ranging from 0.375% to 0.5% on the unused commitments under the credit agreement. The credit agreement does not have a floor for the alternate base rate or the eurodollar rate. The applicable margins for the Partnership’s interest rate, the letter of credit fee and the commitment fee vary quarterly based on the Partnership’s consolidated total leverage ratio (as defined in the credit agreement, being generally computed as the ratio of consolidated total debt to consolidated earnings before interest, taxes, depreciation, amortization and certain other non-cash charges). The credit agreement includes financial covenants that are tested on a quarterly basis, based on the rolling four-quarter period that ends on the last day of each fiscal quarter. Prior to the date on which the Partnership issues qualified senior notes in an aggregate principal amount (when combined with all other qualified senior notes previously or concurrently issued) that equals or exceeds $200.0 million , the maximum permitted consolidated total leverage ratio is 4.50 to 1.00; provided that: • the maximum permitted consolidated total leverage ratio is 5.00 to 1.00 for the fiscal quarters ending March 31, 2016 through September 30, 2016, 4.75 to 1.00 for the fiscal quarter ending December 31, 2016, and 4.50 to 1.00 for each fiscal quarter thereafter; • the Partnership may elect to increase the maximum permitted consolidated total leverage ratio to 5.50 to 1.00 for two consecutive fiscal quarters ending on or before September 30, 2016; and • if the Partnership makes a specified acquisition (as defined in the credit agreement, but generally being an acquisition with consideration in excess of $10.0 million ), the Partnership may elect to increase the maximum permitted consolidated total leverage ratio to 5.00 to 1.00 from and after the last day of the fiscal quarter immediately preceding the fiscal quarter in which such acquisition occurs to and including the last day of the second full fiscal quarter following the fiscal quarter in which such acquisition occurred. From and after the date on which the Partnership issues qualified senior notes in an aggregate principal amount (when combined with all other qualified senior notes previously or concurrently issued) that equals or exceeds $200.0 million , the maximum permitted consolidated total leverage ratio is 5.00 to 1.00; provided that after the maximum permitted consolidated total leverage ratio is 5.50 to 1.00 for the fiscal quarters ending March 31, 2016 through September 30, 2016, and 5.00 to 1.00 for each fiscal quarter thereafter. The maximum permitted consolidated senior secured leverage ratio (as defined in the credit agreement, but generally computed as the ratio of consolidated total secured debt to consolidated earnings before interest, taxes, depreciation, amortization and certain other non-cash charges) is 3.50 to 1.00, but this covenant is only tested from and after the date on which the Partnership issues qualified senior notes in an aggregate principal amount (when combined with all other qualified senior notes previously or concurrently issued) that equals or exceeds $200.0 million . The minimum permitted consolidated interest coverage ratio (as defined in the credit agreement, but generally computed as the ratio of consolidated earnings before interest, taxes, depreciation, amortization and certain other non-cash charges to consolidated interest expense) is 2.50 to 1.00. In addition, the credit agreement contains various covenants that, among other restrictions, limit the Partnership’s ability to: • create, issue, incur or assume indebtedness; • create, incur or assume liens; • engage in mergers or acquisitions; • sell, transfer, assign or convey assets; • repurchase the Partnership’s equity, make distributions to unitholders and make certain other restricted payments; • make investments; • modify the terms of certain indebtedness, or prepay certain indebtedness; • engage in transactions with affiliates; • enter into certain hedging contracts; • enter into certain burdensome agreements; • change the nature of the Partnership’s business; • enter into operating leases; and • make certain amendments to the Partnership’s partnership agreement. At March 31, 2016 , the Partnership’s consolidated total leverage ratio was 4.19 to 1.00 and the consolidated interest coverage ratio was 6.19 to 1.00. The Partnership was in compliance with all covenants of its credit agreement as of March 31, 2016 . The credit agreement permits the Partnership to make quarterly distributions of available cash (as defined in the Partnership’s partnership agreement) to unitholders so long as no default or event of default exists under the credit agreement on a pro forma basis after giving effect to such distribution. The Partnership is currently allowed to make distributions to its unitholders in accordance with this covenant; however, the Partnership will only make distributions to the extent it has sufficient cash from operations after establishment of cash reserves as determined by the Board of Directors (the “Board”) of Blueknight Energy Partners G.P., L.L.C. (the “General Partner”) in accordance with the Partnership’s cash distribution policy, including the establishment of any reserves for the proper conduct of the Partnership’s business. See Note 8 for additional information regarding distributions. In addition to other customary events of default, the credit agreement includes an event of default if (i) the General Partner ceases to own 100% of the Partnership’s general partner interest or ceases to control the Partnership or (ii) Vitol Holding B.V. (together with its affiliates, “Vitol”) and Charlesbank Capital Partners, LLC cease to collectively own and control 50.0% or more of the membership interests of the General Partner. If an event of default relating to bankruptcy or other insolvency events occurs with respect to the General Partner or the Partnership, all indebtedness under the credit agreement will immediately become due and payable. If any other event of default exists under the credit agreement, the lenders may accelerate the maturity of the obligations outstanding under the credit agreement and exercise other rights and remedies. In addition, if any event of default exists under the credit agreement, the lenders may commence foreclosure or other actions against the collateral. If any default occurs under the credit agreement, or if the Partnership is unable to make any of the representations and warranties in the credit agreement, the Partnership will be unable to borrow funds or to have letters of credit issued under the credit agreement. The Partnership capitalized no debt issuance costs during either of the three months ended March 31, 2015 or 2016 . Debt issuance costs are being amortized over the term of the amended and restated credit agreement. Interest expense related to debt issuance cost amortization for each of the three months ended March 31, 2015 and 2016 was $0.2 million . During the three months ended March 31, 2015 and 2016 , the weighted average interest rate under the Partnership’s credit agreement was 3.41% and 3.60% , respectively, resulting in interest expense of approximately $1.9 million and $2.4 million , respectively. As of March 31, 2016 , borrowings under the Partnership’s amended and restated credit agreement bore interest at a weighted average interest rate of 3.77% . During each of the three months ended March 31, 2015 and 2016 , the Partnership capitalized interest of less than $0.1 million . The Partnership is exposed to market risk for changes in interest rates related to its credit facility. Interest rate swap agreements are used to manage a portion of the exposure related to changing interest rates by converting floating-rate debt to fixed-rate debt. In March 2014, the Partnership entered into two interest rate swap agreements with an aggregate notional amount of $200.0 million . The first agreement has a notional amount of $100.0 million , became effective June 28, 2014, and matures on June 28, 2018. Under the terms of the first interest rate swap agreement, the Partnership pays a fixed rate of 1.45% and receives one-month LIBOR with monthly settlement. The second agreement has a notional amount of $100.0 million , became effective January 28, 2015, and matures on January 28, 2019. Under the terms of the second interest rate swap agreement, the Partnership pays a fixed rate of 1.97% and receives one-month LIBOR with monthly settlement. During each of the three months ended March 31, 2015 and 2016 , the Partnership recorded swap interest expense of $0.6 million . The fair market value of the interest rate swaps at December 31, 2015 and March 31, 2016 is a liability of $3.1 million and $5.0 million , respectively, and is recorded in long-term interest rate swap liabilities on the unaudited condensed consolidated balance sheets. The interest rate swaps do not receive hedge accounting treatment under ASC 815 - Derivatives and Hedging . Changes in the fair value of the interest rate swaps are recorded in interest expense in the unaudited condensed consolidated statements of operations.</t>
  </si>
  <si>
    <t>NET INCOME PER LIMITED PARTNER UNIT</t>
  </si>
  <si>
    <t>Earnings Per Share [Abstract]</t>
  </si>
  <si>
    <t>NET INCOME PER LIMITED PARTNER UNIT For purposes of calculating earnings per unit, the excess of distributions over earnings or excess of earnings over distributions for each period are allocated to the Partnership’s General Partner based on the General Partner’s ownership interest at the time. The following sets forth the computation of basic and diluted net income per common unit (in thousands, except per unit data): Three Months ended 2015 2016 Net income $ 1,579 $ 726 General partner interest in net income 103 144 Preferred interest in net income 5,391 5,391 Loss available to limited partners $ (3,915 ) $ (4,809 ) Basic and diluted weighted average number of units: Common units 32,894 33,176 Restricted and phantom units 562 616 Basic and diluted net loss per common unit $ (0.12 ) $ (0.14 )</t>
  </si>
  <si>
    <t>PARTNERS' CAPITAL AND DISTRIBUTIONS</t>
  </si>
  <si>
    <t>Partners' Capital Account, Distributions [Abstract]</t>
  </si>
  <si>
    <t>PARTNERS’ CAPITAL AND DISTRIBUTIONS On September 22, 2014, the Partnership issued and sold 9,775,000 common units for a public offering price of $7.61 per unit, resulting in proceeds of approximately $71.2 million , net of underwriters’ discount and offering expenses of $3.2 million . On April 19, 2016 , the Board approved a distribution of $0.17875 per preferred unit, or a total distribution of $5.4 million , for the quarter ending March 31, 2016 . The Partnership will pay this distribution on the preferred units on May 13, 2016 , to unitholders of record as of May 3, 2016 . In addition, on April 19, 2016 , the Board declared a cash distribution of $0.1450 per unit on its outstanding common units. The distribution will be paid on May 13, 2016 , to unitholders of record on May 3, 2016 . The distribution is for the three months ended March 31, 2016 . The total distribution will be approximately $5.3 million , with approximately $4.8 million and $0.3 million to be paid to the Partnership’s common unitholders and general partner, respectively, and $0.1 million to be paid to holders of phantom and restricted units pursuant to awards granted under the Partnership’s long-term incentive plan.</t>
  </si>
  <si>
    <t>RELATED PARTY TRANSACTIONS</t>
  </si>
  <si>
    <t>Related Party Transactions [Abstract]</t>
  </si>
  <si>
    <t>RELATED PARTY TRANSACTIONS The Partnership provides crude oil gathering, transportation, terminalling and storage services to Vitol as well as certain operating, strategic assessment, economic evaluation and project design services. For the three months ended March 31, 2015 and 2016 , the Partnership recognized revenues of $9.9 million and $6.6 million , respectively, for services provided to Vitol. As of December 31, 2015 and March 31, 2016 , the Partnership had receivables from Vitol of $1.8 million and $1.3 million , net of allowance for doubtful accounts. As of December 31, 2015 and March 31, 2016 , the Partnership had unearned revenues from Vitol of $0.8 million for both periods. The Partnership also provides operating and administrative services to Advantage Pipeline. For the three months ended March 31, 2015 and 2016 , the Partnership earned revenues of $0.3 million and $0.4 million , respectively, for services provided to Advantage Pipeline. As of December 31, 2015 and March 31, 2016 , the Partnership had receivables from Advantage Pipeline of $0.1 million for each period.</t>
  </si>
  <si>
    <t>LONG-TERM INCENTIVE PLAN</t>
  </si>
  <si>
    <t>Disclosure of Compensation Related Costs, Share-based Payments [Abstract]</t>
  </si>
  <si>
    <t>LONG-TERM INCENTIVE PLAN In July 2007, the General Partner adopted the Long-Term Incentive Plan (the “LTIP”). The compensation committee of the Board administers the LTIP. Effective April 29, 2014, the Partnership’s unitholders approved an amendment to the LTIP to increase the number of common units reserved for issuance under the incentive plan by 1,500,000 common units from 2,600,000 common units to 4,100,000 common units. The common units are deliverable upon vesting. Although other types of awards are contemplated under the LTIP, currently outstanding awards include “phantom” units, which convey the right to receive common units upon vesting, and “restricted” units, which are grants of common units restricted until the time of vesting. Certain of the phantom unit awards also include distribution equivalent rights (“DERs”). Subject to applicable earning criteria, a DER entitles the grantee to a cash payment equal to the cash distribution paid on an outstanding common unit prior to the vesting date of the underlying award. Recipients of restricted units are entitled to receive cash distributions paid on common units during the vesting period which distributions are reflected initially as a reduction of partners’ capital. Distributions paid on units which ultimately do not vest are reclassified as compensation expense. Awards granted to date are equity awards and, accordingly, the fair value of the awards as of the grant date is expensed over the vesting period. In connection with each anniversary of joining the Board, restricted common units are granted to the independent directors. The units vest in one-third increments over three years. The following table includes information on grants made to the directors under the LTIP: Grant Date Number of Units Weighted Average Grant Date Fair Value (1) Grant Date Total Fair Value (in thousands) December 2013 7,500 $ 8.62 $ 65 December 2014 7,500 6.43 48 December 2015 15,120 5.06 77 _________________ (1) Fair value is the closing market price on the grant date of the awards. The Partnership also grants phantom units to employees. These grants are equity awards under ASC 718 – Stock Compensation , and, accordingly, the fair value of the awards as of the grant date is expensed over the vesting period. The following table includes information on the outstanding grants: Grant Date Number of Units Weighted Average Grant Date Fair Value (1) Grant Date Total Fair Value (in thousands) March 2014 276,773 $ 9.06 $ 2,508 March 2015 266,076 7.74 2,059 March 2016 416,131 4.77 1,985 _________________ (1) Fair value is the closing market price on the grant date of the awards. The unrecognized estimated compensation cost of outstanding phantom units at March 31, 2016 , was $3.3 million , which will be recognized over the remaining vesting period. In September 2012 , Mr. Mark Hurley was granted 500,000 phantom units under the LTIP upon his employment as the Chief Executive Officer of the General Partner. These grants are equity awards under ASC 718 – Stock Compensation , and, accordingly, the fair value of the awards as of the grant date is expensed over the vesting period. These units vest ratably over five years pursuant to the Employee Phantom Unit Agreement between Mr. Hurley and the General Partner and do not include DERs. The weighted average grant date fair value for the units of $5.62 was determined based on the closing market price of the Partnership’s common units on the grant date of the award, less the present value of the estimated distributions to be paid to holders of an outstanding common unit prior to the vesting of the underlying award. The value of this award grant was approximately $2.8 million on the grant date, and the unrecognized estimated compensation cost at March 31, 2016 , was $0.8 million and will be expensed over the remaining vesting period. The Partnership’s equity-based incentive compensation expense for each of the three months ended March 31, 2015 and 2016 , was $0.5 million . Activity pertaining to phantom common units and restricted common unit awards granted under the Plan is as follows: Number of Units Weighted Average Grant Date Fair Value Nonvested at December 31, 2015 915,541 $ 7.81 Granted 416,131 4.77 Vested 197,315 8.75 Forfeited 11,465 8.32 Nonvested at March 31, 2016 1,122,892 $ 6.51</t>
  </si>
  <si>
    <t>EMPLOYEE BENEFIT PLAN</t>
  </si>
  <si>
    <t>Compensation and Retirement Disclosure [Abstract]</t>
  </si>
  <si>
    <t>EMPLOYEE BENEFIT PLANS Under the Partnership’s 401(k) Plan, which was instituted in 2009 , employees who meet specified service requirements may contribute a percentage of their total compensation, up to a specified maximum, to the 401(k) Plan. The Partnership may match each employee’s contribution, up to a specified maximum, in full or on a partial basis. The Partnership recognized expense of $0.4 million and $0.3 million , respectively, for the three months ended March 31, 2015 and 2016 , for discretionary contributions under the 401(k) Plan. The Partnership may also make annual lump-sum contributions to the 401(k) Plan irrespective of the employee’s contribution match. The Partnership may make a discretionary annual contribution in the form of profit sharing calculated as a percentage of an employee’s eligible compensation. This contribution is retirement income under the qualified 401(k) Plan. Annual profit sharing contributions to the 401(k) Plan are submitted to and approved by the Board. The Partnership recognized expense of $0.2 million for each of the three months ended March 31, 2015 and 2016 , for discretionary profit sharing contributions under the 401(k) Plan. Under the Partnership’s Employee Unit Purchase Plan (the “Unit Purchase Plan”), which was instituted in January 2015, employees have the opportunity to acquire or increase their ownership of common units representing limited partner interests in the Partnership. Eligible employees who enroll in the Unit Purchase Plan may elect to have a designated whole percentage, up to a specified maximum, of their eligible compensation for each pay period withheld for the purchase of common units at a discount to the then current market value. A maximum of 1,000,000 common units may be delivered under the Unit Purchase Plan, subject to adjustment for a recapitalization, split, reorganization, or similar event pursuant to the terms of the Unit Purchase Plan. The Partnership recognized compensation expense of less than $0.1 million for each of the three months ended March 31, 2015 and 2016 , in connection with the Unit Purchase Plan.</t>
  </si>
  <si>
    <t>FAIR VALUE MEASUREMENTS</t>
  </si>
  <si>
    <t>Fair Value Disclosures [Abstract]</t>
  </si>
  <si>
    <t>FAIR VALUE MEASUREMENTS The Partnership uses valuation techniques, such as the market approach (comparable market prices), the income approach (present value of future income or cash flow), and the cost approach (cost to replace the service capacity of an asset or replacement cost) to value assets and liabilities required to be measured at fair value, as appropriate. The Partnership uses an exit price when determining the fair value. The exit price represents amounts that would be received to sell an asset or paid to transfer a liability in an orderly transaction between market participants. The Partnership utilizes a three-tier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se assets or liabilities, either directly or indirectly. These include quoted prices for similar assets or liabilities in active markets and quoted prices for identical or similar assets or liabilities in markets that are not active. Level 3 Unobservable inputs in which there is little market data, which requires the reporting entity to develop its own assumptions. This hierarchy requires the use of observable market data, when available, to minimize the use of unobservable inputs when determining fair value. In periods in which they occur, the Partnership recognizes transfers into and out of Level 3 as of the end of the reporting period. Transfers out of Level 3 represent existing assets and liabilities that were classified previously as Level 3 for which the observable inputs became a more significant portion of the fair value estimates. Determining the appropriate classification of the Partnership’s fair value measurements within the fair value hierarchy requires management’s judgment regarding the degree to which market data is observable or corroborated by observable market data. The Partnership’s recurring financial assets and liabilities subject to fair value measurements and the necessary disclosures are as follows (in thousands): Fair Value Measurements as of December 31, 2015 Description Total Quoted Prices in Active Markets for Identical Assets (Level 1) Significant Other Observable Inputs (Level 2) Significant Unobservable Inputs (Level 3) Liabilities: Interest rate swap liabilities $ 3,103 $ — $ 3,103 $ — Total $ 3,103 $ — $ 3,103 $ — Fair Value Measurements as of March 31, 2016 Description Total Quoted Prices in Active Markets for Identical Assets (Level 1) Significant Other Observable Inputs (Level 2) Significant Unobservable Inputs (Level 3) Liabilities: Interest rate swap liabilities $ 4,983 $ — $ 4,983 $ — Total $ 4,983 $ — $ 4,983 $ — Fair Value of Other Financial Instruments The following disclosure of the estimated fair value of financial instruments is made in accordance with accounting guidance for financial instruments. The Partnership has determined the estimated fair values by using available market information and valuation methodologies. Considerable judgment is required in interpreting market data to develop the estimates of fair value. The use of different market assumptions or valuation methodologies may have a material effect on the estimated fair value amounts. At March 31, 2016 , the carrying values on the unaudited condensed consolidated balance sheets for cash and cash equivalents (classified as Level 1), accounts receivable, and accounts payable approximate their fair value because of their short-term nature. Based on the borrowing rates currently available to the Partnership for credit agreement debt with similar terms and maturities and consideration of the Partnership’s non-performance risk, long-term debt associated with the Partnership’s credit agreement at March 31, 2016 approximates its fair value. The fair value of the Partnership’s long-term debt was calculated using observable inputs (LIBOR for the risk free component) and unobservable company-specific credit spread information. As such, the Partnership considers this debt to be Level 3.</t>
  </si>
  <si>
    <t>OPERATING SEGMENTS</t>
  </si>
  <si>
    <t>Segment Reporting [Abstract]</t>
  </si>
  <si>
    <t>OPERATING SEGMENTS The Partnership’s operations consist of four operating segments: (i) asphalt terminalling services, (ii) crude oil terminalling and storage services, (iii) crude oil pipeline services, and (iv) crude oil trucking and producer field services. ASPHALT TERMINALLING SERVICES —The Partnership provides asphalt product and residual fuel terminalling, storage and blending services at its 45 terminalling and storage facilities located in 23 states. CRUDE OIL TERMINALLING AND STORAGE SERVICES —The Partnership provides crude oil terminalling and storage services at its terminalling and storage facilities located in Oklahoma and Texas. CRUDE OIL PIPELINE SERVICES —The Partnership owns and operates three pipeline systems, the Mid-Continent system, the East Texas system and the Eagle North System, that gather crude oil purchased by its customers and transports it to refiners, to common carrier pipelines for ultimate delivery to refiners or to terminalling and storage facilities owned by the Partnership and others. The Partnership also engages in marketing crude oil that is purchased at production leases and transported on its pipelines. The Partnership refers to its pipeline system located in Oklahoma and the Texas Panhandle as the Mid-Continent system. It refers to its second pipeline system, which is located in Texas, as the East Texas system. The Partnership refers to its third system, originating in Cushing, Oklahoma, and terminating in Ardmore, Oklahoma, as the Eagle North system. CRUDE OIL TRUCKING AND PRODUCER FIELD SERVICES — The Partnership uses its owned and leased tanker trucks to gather crude oil for its customers at remote wellhead locations generally not covered by pipeline and gathering systems and to transport the crude oil to aggregation points and storage facilities located along pipeline gathering and transportation systems. Crude oil producer field services consist of a number of producer field services, ranging from gathering condensates from natural gas companies to hauling produced water to disposal wells. The Partnership’s management evaluates performance based upon segment operating margin, which includes revenues from related parties and external customers less operating expenses excluding depreciation and amortization. The non-GAAP measure of operating margin, excluding depreciation and amortization, (in the aggregate and by segment) is presented in the following table. The Partnership computes the components of operating margin by using amounts that are determined in accordance with GAAP. A reconciliation of operating margin, excluding depreciation and amortization, to income before income taxes, which is its nearest comparable GAAP financial measure, is included in the following table. The Partnership believes that investors benefit from having access to the same financial measures being utilized by management. Operating margin, excluding depreciation and amortization, is an important measure of the economic performance of the Partnership’s core operations. This measure forms the basis of the Partnership’s internal financial reporting and is used by its management in deciding how to allocate capital resources among segments. Income before income taxes, alternatively, includes expense items, such as depreciation and amortization, general and administrative expenses and interest expense, which management does not consider when evaluating the core profitability of the Partnership’s operations. The following table reflects certain financial data for each segment for the periods indicated (in thousands): Three Months ended 2015 2016 Asphalt Terminalling Services Service revenue Third party revenue $ 14,613 $ 17,306 Related party revenue 152 302 Total revenue for reportable segments 14,765 17,608 Operating expense (excluding depreciation and amortization) 6,152 6,435 Operating margin (excluding depreciation and amortization) 8,613 11,173 Total assets (end of period) $ 90,979 $ 118,140 Crude Oil Terminalling and Storage Services Service revenue Third party revenue $ 2,553 $ 3,561 Related party revenue 3,077 2,761 Total revenue for reportable segments 5,630 6,322 Operating expense (excluding depreciation and amortization) 1,561 1,160 Operating margin (excluding depreciation and amortization) 4,069 5,162 Total assets (end of period) $ 68,859 $ 72,810 Crude Oil Pipeline Services Service revenue Third party revenue $ 4,275 $ 2,252 Related party revenue 2,383 2,317 Product sales revenue Third party revenue — 3,745 Total revenue for reportable segments 6,658 8,314 Operating expense (excluding depreciation and amortization) 3,909 4,227 Operating expense (intersegment) — 260 Cost of product sales — 3,187 Operating margin (excluding depreciation and amortization) 2,749 640 Total assets (end of period) $ 184,061 $ 177,858 Crude Oil Trucking and Producer Field Services Service revenue Third party revenue $ 10,682 $ 7,136 Related party revenue 4,621 1,629 Intersegment revenue — 260 Total revenue for reportable segments 15,303 9,025 Operating expense (excluding depreciation and amortization) 14,118 8,803 Operating margin (excluding depreciation and amortization) 1,185 222 Total assets (end of period) $ 18,002 $ 12,463 Total operating margin (excluding depreciation and amortization) (1) $ 16,616 $ 17,197 Total Segment Revenues $ 42,356 $ 41,269 Elimination of Intersegment Revenues $ — $ (260 ) Consolidated Revenues $ 42,356 $ 41,009 ____________________ (1) The following table reconciles segment operating margin (excluding depreciation and amortization) to income before income taxes (in thousands): Three Months Ended March 31, 2015 2016 Operating margin (excluding depreciation and amortization) $ 16,616 $ 17,197 Depreciation and amortization (6,646 ) (7,135 ) General and administrative expenses (4,977 ) (4,745 ) Asset impairment expense — (271 ) Gain (loss) on sale of assets 304 (33 ) Interest expense (4,283 ) (4,870 ) Equity earnings in unconsolidated affiliate 656 624 Income before income taxes $ 1,670 $ 767</t>
  </si>
  <si>
    <t>COMMITMENTS AND CONTINGENCIES</t>
  </si>
  <si>
    <t>Commitments and Contingencies Disclosure [Abstract]</t>
  </si>
  <si>
    <t>COMMITMENT AND CONTINGENCIES</t>
  </si>
  <si>
    <t>COMMITMENTS AND CONTINGENCIES The Partnership is from time to time subject to various legal actions and claims incidental to its business. Management believes that these legal proceedings will not have a material adverse effect on the financial position, results of operations or cash flows of the Partnership. Once management determines that information pertaining to a legal proceeding indicates that it is probable that a liability has been incurred and the amount of such liability can be reasonably estimated, an accrual is established equal to its estimate of the likely exposure. The Partnership may become the subject of additional private or government actions regarding these matters in the future. Litigation may be time-consuming, expensive and disruptive to normal business operations, and the outcome of litigation is difficult to predict. The defense of these lawsuits may result in the incurrence of significant legal expense, both directly and as the result of the Partnership’s indemnification obligations. The litigation may also divert management’s attention from the Partnership’s operations which may cause its business to suffer. An unfavorable outcome in any of these matters may have a material adverse effect on the Partnership’s business, financial condition, results of operations, cash flows, ability to make distributions to its unitholders, the trading price of the Partnership’s common units and its ability to conduct its business. All or a portion of the defense costs and any amount the Partnership may be required to pay to satisfy a judgment or settlement of these claims may or may not be covered by insurance. The Partnership has contractual obligations to perform dismantlement and removal activities in the event that some of its asphalt product and residual fuel oil terminalling and storage assets are abandoned. These obligations include varying levels of activity including completely removing the assets and returning the land to its original state. The Partnership has determined that the settlement dates related to the retirement obligations are indeterminate. The assets with indeterminate settlement dates have been in existence for many years and with regular maintenance will continue to be in service for many years to come. Also, it is not possible to predict when demands for the Partnership’s terminalling and storage services will cease, and the Partnership does not believe that such demand will cease for the foreseeable future. Accordingly, the Partnership believes the date when these assets will be abandoned is indeterminate. With no reasonably determinable abandonment date, the Partnership cannot reasonably estimate the fair value of the associated asset retirement obligations. Management believes that if the Partnership’s asset retirement obligations were settled in the foreseeable future the present value of potential cash flows that would be required to settle the obligations based on current costs are not material. The Partnership will record asset retirement obligations for these assets in the period in which sufficient information becomes available for it to reasonably determine the settlement dates.</t>
  </si>
  <si>
    <t>INCOME TAXES</t>
  </si>
  <si>
    <t>Income Tax Disclosure [Abstract]</t>
  </si>
  <si>
    <t>INCOME TAXES The anticipated after-tax economic benefit of an investment in the Partnership’s units depends largely on the Partnership being treated as a partnership for federal income tax purposes. If less than 90% of the gross income of a publicly traded partnership, such as the Partnership, for any taxable year is “qualifying income” from sources such as the transportation, storage, marketing (other than to end users), or processing of crude oil, natural gas or products thereof, rents from real property leased to unrelated parties, interest, dividends or certain other specified sources, that partnership will be taxable as a corporation under Section 7704 of the Internal Revenue Code for federal income tax purposes for that taxable year and all subsequent years. If the Partnership were treated as a corporation for federal income tax purposes, then it would pay federal income tax on its income at the corporate tax rate, which is currently a maximum of 35% , and would likely pay state income tax at varying rates. Distributions would generally be taxed again to unitholders as corporate distributions and none of the Partnership’s income, gains, losses, deductions or credits would flow through to its unitholders. Because a tax would be imposed upon the Partnership as an entity, cash available for distribution to its unitholders would be substantially reduced. Treatment of the Partnership as a corporation would result in a material reduction in the anticipated cash flow and after-tax return to unitholders and thus would likely result in a substantial reduction in the value of the Partnership’s units. The Partnership has entered into storage contracts with third party customers and leases with third party lessees with respect to all of its asphalt facilities. In the second quarter of 2009 , the Partnership submitted a request for a ruling from the IRS that rental income from the leases constitutes “qualifying income.” In October 2009 , the Partnership received a favorable ruling from the IRS to the effect that rental income received under the leases with third party lessees constitutes qualifying income. As part of this ruling, however, the Partnership agreed to transfer, and has transferred, certain of its asphalt processing assets and related fee income to a subsidiary taxed as a corporation. This transfer occurred in the first quarter of 2010. Such subsidiary’s income is subject to tax at the applicable federal, state and local income tax rates. Distributions from this subsidiary generally are taxed again to the Partnership’s unitholders as corporate distributions and none of the income, gains, losses, deductions or credits of this subsidiary will flow through to the Partnership’s unitholders. In relation to the Partnership’s taxable subsidiary, the tax effects of temporary differences between the tax basis of assets and liabilities and their financial reporting amounts at March 31, 2016 , are presented below (dollars in thousands): Deferred tax assets Difference in bases of property, plant and equipment $ 870 Deferred tax asset 870 Less: valuation allowance 870 Net deferred tax asset $ — The Partnership has considered the taxable income projections in future years, whether the carryforward period is so brief that it would limit realization of tax benefits, whether future revenue and operating cost projections will produce enough taxable income to realize the deferred tax asset based on existing service rates and cost structures, and the Partnership’s earnings history exclusive of the loss that created the future deductible amount for the Partnership’s subsidiary that is taxed as a corporation for purposes of determining the likelihood of realizing the benefits of the deferred tax assets. As a result of the Partnership’s consideration of these factors, the Partnership has provided a full valuation allowance against its deferred tax asset as of March 31, 2016 .</t>
  </si>
  <si>
    <t>RECENTLY ISSUED ACCOUNTING STANDARDS</t>
  </si>
  <si>
    <t>New Accounting Pronouncements and Changes in Accounting Principles [Abstract]</t>
  </si>
  <si>
    <t>RECENTLY ISSUED ACCOUNTING STANDARDS In May 2014, the FASB issued ASU 2014-09, “Revenue from Contracts with Customers.” The amendments in this Update create Topic 606, Revenue from Contracts with Customers, and supersede the revenue recognition requirements in Topic 605, Revenue Recognition, including most industry-specific revenue recognition guidance throughout the Industry Topics of the Codification. In addition, the amendments supersede the cost guidance in Subtopic 605-35, Revenue Recognition-Construction-Type and Production-Type Contracts, and create new Subtopic 340-40, Other Assets and Deferred Costs-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In August 2015, the FASB issued Accounting Standards Update No. 2015-14, “Revenue from Contracts with Customers.” The amendment in this update deferred the effective date of ASU 2014-09 by one year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Partnership is evaluating the impact of this guidance, which will be adopted beginning with the Partnership’s quarterly report for the period ending March 31, 2018. In August 2014, the FASB issued ASU 2014-15, “Presentation of Financial Statements -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periods and interim periods thereafter. The Partnership is evaluating the impact of this guidance, which will be adopted beginning with the Partnership’s annual report for the period ending December 31, 2016. In January 2015, the FASB issued ASU 2015-01, “Simplifying Income Statement Presentation by Eliminating the Concept of Extraordinary Items.” The objective of this Update is to simplify the income statement presentation requirements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e amendments in this update are effective for fiscal years, and interim periods within those years, beginning after December 15, 2015. The Partnership adopted this update for the period ending March 31, 2016, and there was no material impact on the Partnership’s financial position, results of operations or cash flow. In February 2015, the FASB issued ASU 2015-02, “Consolidation (Topic 810): Amendments to the Consolidation Analysis,” which eliminates the presumption that a general partner should consolidate a limited partnership. It also modifies the evaluation of whether limited partnerships are variable interest entities or voting interest entities and adds requirements that limited partnerships must meet to qualify as voting interest entities. This guidance is effective for public companies for fiscal years beginning after December 15, 2015. The Partnership adopted this update for the period ending March 31, 2016, and there was no material impact on the Partnership’s financial position, results of operations or cash flow. In April 2015, the FASB issued ASU 2015-03, “Simplifying the Presentation of Debt Issuance Costs,” which requires debt issuance costs to be presented in the balance sheet as a direct deduction from the associated debt liability. This update is effective for financial statements issued for fiscal years beginning after December 15, 2015, and interim periods within those fiscal years. At the June 18, 2015 Emerging Issues Task Force meeting, the SEC observer stated that given the absence of authoritative guidance within ASU 2015-03 for debt issuance costs related to revolving debt arrangements, the SEC staff would not object to an entity deferring and presenting such costs as an asset and subsequently amortizing them ratably over the term of the revolving debt arrangement. As the Partnership’s debt is a revolving credit facility, there was no material impact on the Partnership’s financial position, results of operations or cash flow for the three month period ending March 31, 2016. In April 2015, the FASB issued ASU 2015-06, “Effects on Historical Earnings per Unit of Master Limited Partnership Dropdown Transactions.” Master limited partnerships (“MLPs”) apply the two-class method to calculate earnings per unit (“EPU”) because the general partner, limited partners, and incentive distribution rights holders each participate differently in the distribution of available cash. When a general partner transfers (or “drops down”) net assets to a MLP, and that transaction is accounted for as a transaction between entities under common control, the statements of operations of the MLP are adjusted retrospectively to reflect the dropdown transaction as if it occurred on the earliest date during which the entities were under common control. The amendments in ASU 2015-06 specify that for purposes of calculating historical EPU under the two-class method, the earnings (losses) of a transferred business before the date of a dropdown transaction should be allocated entirely to the general partner interest, and previously reported EPU of the limited partners would not change as a result of a dropdown transaction. Qualitative disclosures about how the rights to the earnings (losses) differ before and after the dropdown transaction occurs also are required. This update is effective for financial statements issued for fiscal years beginning after December 15, 2015, and interim periods within those fiscal years. The Partnership adopted this update for the period ending March 31, 2016, and there was no material impact on the Partnership’s financial position, results of operations or cash flow. In September 2015, the FASB issued ASU 2015-16, “Business Combinations (Topic 805).” Topic 805 requires that an acquirer retrospectively adjust provisional amounts recognized in a business combination during the measurement period. To simplify the accounting for adjustments made to provisional amounts, the amendments in this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 period earnings by line item that would have been recorded in previous reporting periods if the adjustment to the provisional amounts had been recognized as of the acquisition date. This update is effective for financial statements issued for fiscal years beginning after December 15, 2015, and interim periods within those fiscal years. The Partnership adopted this update for the period ending March 31, 2016, and there was no material impact on the Partnership’s financial position, results of operations or cash flows. In November 2015, the FASB issued ASU 2015-17, “Income Taxes (Topic 740).” This update simplifies the presentation of deferred income taxes on the balance sheet. This update is effective for financial statements issued for annual periods beginning after December 15, 2016, and interim periods within those fiscal years. The Partnership is evaluating the impact of this guidance, which will be adopted beginning with the Partnership’s quarterly report for the period ending March 31, 2017. In January 2016, the FASB issued ASU 2016-01, “Financial Instruments - Overall (Subtopic 825-10).” This update is intended to enhance the reporting model for financial instruments to provide users of financial statements with more decision-useful information. The amendments in the update address certain aspects of recognition, measurement, presentation, and disclosure of financial instruments. This update is effective for financial statements issued for annual periods beginning after December 15, 2017, and interim periods within those fiscal years. The Partnership is evaluating the impact of this guidance, which will be adopted beginning with the Partnership’s quarterly report for the period ending March 31, 2018. In February 2016, the FASB issued ASU 2016-02, “Leases (Topic 842).” This update introduces a new lease model that requires the recognition of lease assets and lease liabilities on the balance sheet and the disclosure of key information about leasing arrangements. This update is effective for financial statements issued for annual periods beginning after December 15, 2018, and interim periods within those fiscal years. The Partnership is evaluating the impact of this guidance, which will be adopted beginning with the Partnership’s quarterly report for the period ending March 31, 2019. In March 2016, the FASB issued ASU 2016-08, “Revenue from Contracts with Customers (Topic 606) Principal versus Agent Considerations.” This update offers guidance on principal versus agent considerations in relation to ASU 2014-09, “Revenue from Contracts with Customers.” The effective date for the amendments in this update are the same as the effective date of ASU 2014-09. The Partnership is evaluating the impact of this guidance, which will be adopted beginning with the Partnership’s quarterly report for the period ending March 31, 2018. In March 2016, the FASB issued ASU 2016-09, “Compensation - Stock Compensation (Topic 718).” This update is intended to simplify the accounting for share-based payment transactions, including the income tax consequences, classification of awards as either equity or liabilities, and classification on the statement of cash flows. This update is effective for financial statements issued for annual periods beginning after December 15, 2016, and interim periods within those fiscal years. The Partnership is evaluating the impact of this guidance, which will be adopted beginning with the Partnership’s quarterly report for the period ending March 31, 2017. In March 2016, the FASB issued ASU 2016-10, “Revenue from Contracts with Customers (Topic 606) Identifying Performance Obligations and Licensing.” This update offers guidance on identifying performance obligations and licensing in relation to ASU 2014-09, “Revenue from Contracts with Customers.” The effective date for the amendments in this update are the same as the effective date of ASU 2014-09. The Partnership is evaluating the impact of this guidance, which will be adopted beginning with the Partnership’s quarterly report for the period ending March 31, 2018.</t>
  </si>
  <si>
    <t>RESTRUCTURING CHARGES (Tables)</t>
  </si>
  <si>
    <t>Crude Oil Trucking and Producer Field Services [Member] | West Texas Trucking Market Exit Plan [Member]</t>
  </si>
  <si>
    <t>Restructuring Cost and Reserve [Line Items]</t>
  </si>
  <si>
    <t>Restructuring and Related Costs [Table Text Block]</t>
  </si>
  <si>
    <t>Changes in the accrued amounts pertaining to the restructuring charges are summarized as follows: For the three months ended March 31, 2016 (in thousands) Beginning Balance $ 1,565 Charged to expense — Cash Payments 562 Ending Balance $ 1,003</t>
  </si>
  <si>
    <t>EQUITY METHOD INVESTMENT (Tables)</t>
  </si>
  <si>
    <t>Equity Method Investments [Table Text Block]</t>
  </si>
  <si>
    <t>Summarized financial information for Advantage Pipeline is set forth in the tables below for the periods indicated (in thousands). December 31, 2015 March 31, 2016 Balance sheets Current assets $ 2,496 $ 2,628 Noncurrent assets 86,702 88,808 Total assets $ 89,198 $ 91,436 Current liabilities 2,534 $ 1,476 Long-term liabilities 23,194 24,086 Member’s equity 63,470 65,874 Total liabilities and member’s equity $ 89,198 $ 91,436 For the three months ended March 31, 2015 2016 Income statements Operating revenues $ 5,253 $ 5,105 Net income $ 2,329 $ 2,404</t>
  </si>
  <si>
    <t>PROPERTY, PLANT AND EQUIPMENT (Tables)</t>
  </si>
  <si>
    <t>Schedule of Property, Plant and Equipment</t>
  </si>
  <si>
    <t xml:space="preserve"> Estimated Useful Lives (Years) December 31, 2015 March 31, 2016 (dollars in thousands) Land N/A $ 19,680 $ 23,234 Land improvements 10-20 6,382 6,668 Pipelines and facilities 5-30 165,497 166,129 Storage and terminal facilities 10-35 251,051 258,817 Transportation equipment 3-10 13,728 11,976 Office property and equipment and other 3-20 28,453 28,835 Pipeline linefill and tank bottoms N/A 3,474 3,425 Construction-in-progress N/A 30,636 32,337 Property, plant and equipment, gross 518,901 531,421 Accumulated depreciation (205,967 ) (211,780 ) Property, plant and equipment, net $ 312,934 $ 319,641</t>
  </si>
  <si>
    <t>NET INCOME PER LIMITED PARTNER UNIT (Tables)</t>
  </si>
  <si>
    <t>Schedule of Basic and Diluted Net Income (Loss) Per Common and Subordinated Units</t>
  </si>
  <si>
    <t>The following sets forth the computation of basic and diluted net income per common unit (in thousands, except per unit data): Three Months ended 2015 2016 Net income $ 1,579 $ 726 General partner interest in net income 103 144 Preferred interest in net income 5,391 5,391 Loss available to limited partners $ (3,915 ) $ (4,809 ) Basic and diluted weighted average number of units: Common units 32,894 33,176 Restricted and phantom units 562 616 Basic and diluted net loss per common unit $ (0.12 ) $ (0.14 )</t>
  </si>
  <si>
    <t>LONG-TERM INCENTIVE PLAN (Tables)</t>
  </si>
  <si>
    <t>Schedule of Share-based Compensation Arrangement by Share-based Payment Award, Restricted Stock Units, Vested and Expected to Vest [Table Text Block]</t>
  </si>
  <si>
    <t>In connection with each anniversary of joining the Board, restricted common units are granted to the independent directors. The units vest in one-third increments over three years. The following table includes information on grants made to the directors under the LTIP: Grant Date Number of Units Weighted Average Grant Date Fair Value (1) Grant Date Total Fair Value (in thousands) December 2013 7,500 $ 8.62 $ 65 December 2014 7,500 6.43 48 December 2015 15,120 5.06 77</t>
  </si>
  <si>
    <t>Schedule Of Phantom Common Units And Restricted Common Units Activity</t>
  </si>
  <si>
    <t>Activity pertaining to phantom common units and restricted common unit awards granted under the Plan is as follows: Number of Units Weighted Average Grant Date Fair Value Nonvested at December 31, 2015 915,541 $ 7.81 Granted 416,131 4.77 Vested 197,315 8.75 Forfeited 11,465 8.32 Nonvested at March 31, 2016 1,122,892 $ 6.51</t>
  </si>
  <si>
    <t>Disclosure of Share-based Compensation Arrangements by Share-based Payment Award [Table Text Block]</t>
  </si>
  <si>
    <t>The Partnership also grants phantom units to employees. These grants are equity awards under ASC 718 – Stock Compensation , and, accordingly, the fair value of the awards as of the grant date is expensed over the vesting period. The following table includes information on the outstanding grants: Grant Date Number of Units Weighted Average Grant Date Fair Value (1) Grant Date Total Fair Value (in thousands) March 2014 276,773 $ 9.06 $ 2,508 March 2015 266,076 7.74 2,059 March 2016 416,131 4.77 1,985</t>
  </si>
  <si>
    <t>FAIR VALUE MEASUREMENTS Fair Value Measurements (Tables)</t>
  </si>
  <si>
    <t>Fair Value Measurements [Abstract]</t>
  </si>
  <si>
    <t>Fair Value, by Balance Sheet Grouping [Table Text Block]</t>
  </si>
  <si>
    <t>The Partnership’s recurring financial assets and liabilities subject to fair value measurements and the necessary disclosures are as follows (in thousands): Fair Value Measurements as of December 31, 2015 Description Total Quoted Prices in Active Markets for Identical Assets (Level 1) Significant Other Observable Inputs (Level 2) Significant Unobservable Inputs (Level 3) Liabilities: Interest rate swap liabilities $ 3,103 $ — $ 3,103 $ — Total $ 3,103 $ — $ 3,103 $ — Fair Value Measurements as of March 31, 2016 Description Total Quoted Prices in Active Markets for Identical Assets (Level 1) Significant Other Observable Inputs (Level 2) Significant Unobservable Inputs (Level 3) Liabilities: Interest rate swap liabilities $ 4,983 $ — $ 4,983 $ — Total $ 4,983 $ — $ 4,983 $ —</t>
  </si>
  <si>
    <t>OPERATING SEGMENTS (Tables)</t>
  </si>
  <si>
    <t>Schedule of Segment Reporting Information, by Segment</t>
  </si>
  <si>
    <t>The following table reflects certain financial data for each segment for the periods indicated (in thousands): Three Months ended 2015 2016 Asphalt Terminalling Services Service revenue Third party revenue $ 14,613 $ 17,306 Related party revenue 152 302 Total revenue for reportable segments 14,765 17,608 Operating expense (excluding depreciation and amortization) 6,152 6,435 Operating margin (excluding depreciation and amortization) 8,613 11,173 Total assets (end of period) $ 90,979 $ 118,140 Crude Oil Terminalling and Storage Services Service revenue Third party revenue $ 2,553 $ 3,561 Related party revenue 3,077 2,761 Total revenue for reportable segments 5,630 6,322 Operating expense (excluding depreciation and amortization) 1,561 1,160 Operating margin (excluding depreciation and amortization) 4,069 5,162 Total assets (end of period) $ 68,859 $ 72,810 Crude Oil Pipeline Services Service revenue Third party revenue $ 4,275 $ 2,252 Related party revenue 2,383 2,317 Product sales revenue Third party revenue — 3,745 Total revenue for reportable segments 6,658 8,314 Operating expense (excluding depreciation and amortization) 3,909 4,227 Operating expense (intersegment) — 260 Cost of product sales — 3,187 Operating margin (excluding depreciation and amortization) 2,749 640 Total assets (end of period) $ 184,061 $ 177,858 Crude Oil Trucking and Producer Field Services Service revenue Third party revenue $ 10,682 $ 7,136 Related party revenue 4,621 1,629 Intersegment revenue — 260 Total revenue for reportable segments 15,303 9,025 Operating expense (excluding depreciation and amortization) 14,118 8,803 Operating margin (excluding depreciation and amortization) 1,185 222 Total assets (end of period) $ 18,002 $ 12,463 Total operating margin (excluding depreciation and amortization) (1) $ 16,616 $ 17,197 Total Segment Revenues $ 42,356 $ 41,269 Elimination of Intersegment Revenues $ — $ (260 ) Consolidated Revenues $ 42,356 $ 41,009 ____________________ (1) The following table reconciles segment operating margin (excluding depreciation and amortization) to income before income taxes (in thousands): Three Months Ended March 31, 2015 2016 Operating margin (excluding depreciation and amortization) $ 16,616 $ 17,197 Depreciation and amortization (6,646 ) (7,135 ) General and administrative expenses (4,977 ) (4,745 ) Asset impairment expense — (271 ) Gain (loss) on sale of assets 304 (33 ) Interest expense (4,283 ) (4,870 ) Equity earnings in unconsolidated affiliate 656 624 Income before income taxes $ 1,670 $ 767</t>
  </si>
  <si>
    <t>INCOME TAXES (Tables)</t>
  </si>
  <si>
    <t>Schedule of Deferred Tax Assets</t>
  </si>
  <si>
    <t>In relation to the Partnership’s taxable subsidiary, the tax effects of temporary differences between the tax basis of assets and liabilities and their financial reporting amounts at March 31, 2016 , are presented below (dollars in thousands): Deferred tax assets Difference in bases of property, plant and equipment $ 870 Deferred tax asset 870 Less: valuation allowance 870 Net deferred tax asset $ —</t>
  </si>
  <si>
    <t>ORGANIZATION AND NATURE OF BUSINESS (Narrative) (Details)</t>
  </si>
  <si>
    <t>Mar. 31, 2016Operating-segmentsStates</t>
  </si>
  <si>
    <t>Number of states in which entity operates (in states) | States</t>
  </si>
  <si>
    <t>Number of operating segments (in operating segments) | Operating-segments</t>
  </si>
  <si>
    <t>RESTRUCTURING CHARGES (Details) - Crude Oil Trucking and Producer Field Services [Member] - West Texas Trucking Market Exit Plan [Member] - USD ($) $ in Thousands</t>
  </si>
  <si>
    <t>Restructuring Reserve</t>
  </si>
  <si>
    <t>Restructuring and Related Cost, Incurred Cost</t>
  </si>
  <si>
    <t>Payments for Restructuring</t>
  </si>
  <si>
    <t>EQUITY METHOD INVESTMENT (Details) - USD ($) $ in Thousands</t>
  </si>
  <si>
    <t>Advantage Pipeline, L.L.C. [Member]</t>
  </si>
  <si>
    <t>Equity Method Investment, Summarized Financial Information, Current Assets</t>
  </si>
  <si>
    <t>Equity Method Investment, Summarized Financial Information, Noncurrent Assets</t>
  </si>
  <si>
    <t>Equity Method Investment, Summarized Financial Information, Assets</t>
  </si>
  <si>
    <t>Equity Method Investment, Summarized Financial Information, Current Liabilities</t>
  </si>
  <si>
    <t>Equity Method Investment, Summarized Financial Information, Noncurrent Liabilities</t>
  </si>
  <si>
    <t>Equity Method Investment Summarized Financial Information, Equity</t>
  </si>
  <si>
    <t>Equity Method Investment, Summarized Financial Information, Liabilities and Equity</t>
  </si>
  <si>
    <t>Equity Method Investment, Summarized Financial Information, Revenue</t>
  </si>
  <si>
    <t>Equity Method Investment, Summarized Financial Information, Net Income (Loss)</t>
  </si>
  <si>
    <t>Equity Method Investment, Ownership Percentage</t>
  </si>
  <si>
    <t>30.00%</t>
  </si>
  <si>
    <t>PROPERTY, PLANT AND EQUIPMENT (Details) - USD ($) $ in Thousands</t>
  </si>
  <si>
    <t>Property, Plant and Equipment [Line Items]</t>
  </si>
  <si>
    <t>Property, plant and equipment, gross</t>
  </si>
  <si>
    <t>Property, plant and equipment, net</t>
  </si>
  <si>
    <t>Depreciation</t>
  </si>
  <si>
    <t>Land [Member]</t>
  </si>
  <si>
    <t>Land improvements [Member]</t>
  </si>
  <si>
    <t>Land improvements [Member] | Minimum [Member]</t>
  </si>
  <si>
    <t>Estimated Useful Lives</t>
  </si>
  <si>
    <t>10 years</t>
  </si>
  <si>
    <t>Land improvements [Member] | Maximum [Member]</t>
  </si>
  <si>
    <t>20 years</t>
  </si>
  <si>
    <t>Pipelines [Member]</t>
  </si>
  <si>
    <t>Pipelines [Member] | Minimum [Member]</t>
  </si>
  <si>
    <t>5 years</t>
  </si>
  <si>
    <t>Pipelines [Member] | Maximum [Member]</t>
  </si>
  <si>
    <t>30 years</t>
  </si>
  <si>
    <t>Storage and terminal facilities [Member]</t>
  </si>
  <si>
    <t>Storage and terminal facilities [Member] | Minimum [Member]</t>
  </si>
  <si>
    <t>Storage and terminal facilities [Member] | Maximum [Member]</t>
  </si>
  <si>
    <t>35 years</t>
  </si>
  <si>
    <t>Transportation equipment [Member]</t>
  </si>
  <si>
    <t>Transportation equipment [Member] | Minimum [Member]</t>
  </si>
  <si>
    <t>3 years</t>
  </si>
  <si>
    <t>Transportation equipment [Member] | Maximum [Member]</t>
  </si>
  <si>
    <t>Office property and equipment and other [Member]</t>
  </si>
  <si>
    <t>Office property and equipment and other [Member] | Minimum [Member]</t>
  </si>
  <si>
    <t>Office property and equipment and other [Member] | Maximum [Member]</t>
  </si>
  <si>
    <t>Pipeline linefill and tank bottoms [Member]</t>
  </si>
  <si>
    <t>Construction-in-progress [Member]</t>
  </si>
  <si>
    <t>DEBT (Credit Agreements) (Details)</t>
  </si>
  <si>
    <t>Mar. 31, 2016USD ($)</t>
  </si>
  <si>
    <t>Mar. 31, 2015USD ($)</t>
  </si>
  <si>
    <t>Apr. 28, 2016USD ($)</t>
  </si>
  <si>
    <t>Dec. 31, 2015USD ($)</t>
  </si>
  <si>
    <t>Debt Instrument [Line Items]</t>
  </si>
  <si>
    <t>Debt Instrument, Interest Rate During Period</t>
  </si>
  <si>
    <t>3.60%</t>
  </si>
  <si>
    <t>3.41%</t>
  </si>
  <si>
    <t>Interest expense for long-term debt</t>
  </si>
  <si>
    <t>Derivative, Notional Amount</t>
  </si>
  <si>
    <t>Interest Expense, Other</t>
  </si>
  <si>
    <t>Blueknight General Partners G. P., L.L.C. [Member]</t>
  </si>
  <si>
    <t>Credit agreement, Constitute a change of control, if ceases to own, directly or indirectly, exactly 50% of the membership interests of the General Partner or if General Partner ceases to be controlled (as a percent)</t>
  </si>
  <si>
    <t>100.00%</t>
  </si>
  <si>
    <t>Vitol or Charlesbank [Member]</t>
  </si>
  <si>
    <t>Credit agreement, Constitute a change of control if Vitol Holding BV and Charlesbank ceasing to collectively own and control 50% of the GP</t>
  </si>
  <si>
    <t>50.00%</t>
  </si>
  <si>
    <t>Revolving Credit Facility [Member]</t>
  </si>
  <si>
    <t>Revolving credit facility amount</t>
  </si>
  <si>
    <t>Maximum borrowing capacity including additional lenders</t>
  </si>
  <si>
    <t>Debt Instrument Maximum Covenant Consolidated Senior Secured Leverage Ratio</t>
  </si>
  <si>
    <t>Consolidated interest coverage (as a ratio), minimum permitted</t>
  </si>
  <si>
    <t>Consolidated total leverage (as a ratio), actual</t>
  </si>
  <si>
    <t>Consolidated interest coverage (as a ratio), actual</t>
  </si>
  <si>
    <t>Debt issuance costs</t>
  </si>
  <si>
    <t>Weighted average interest rate (as a percent)</t>
  </si>
  <si>
    <t>3.77%</t>
  </si>
  <si>
    <t>Revolving Credit Facility [Member] | Minimum [Member]</t>
  </si>
  <si>
    <t>Unused capacity, commitment fee (as a percent)</t>
  </si>
  <si>
    <t>0.375%</t>
  </si>
  <si>
    <t>Debt Instrument Covenant, Issued Qualified Senior Notes</t>
  </si>
  <si>
    <t>Revolving Credit Facility [Member] | Maximum [Member]</t>
  </si>
  <si>
    <t>0.50%</t>
  </si>
  <si>
    <t>Revolving Credit Facility [Member] | Subsequent Event [Member]</t>
  </si>
  <si>
    <t>Revolver borrowings</t>
  </si>
  <si>
    <t>Unused borrowing capacity</t>
  </si>
  <si>
    <t>Revolving Credit Facility [Member] | Federal funds rate [Member]</t>
  </si>
  <si>
    <t>Basis spread on variable rate (as a percent)</t>
  </si>
  <si>
    <t>Revolving Credit Facility [Member] | Eurodollar rate [Member]</t>
  </si>
  <si>
    <t>1.00%</t>
  </si>
  <si>
    <t>Revolving Credit Facility [Member] | Applicable margin based on ABR [Member] | Minimum [Member]</t>
  </si>
  <si>
    <t>Applicable margin interest rate increase (as a percent)</t>
  </si>
  <si>
    <t>Revolving Credit Facility [Member] | Applicable margin based on ABR [Member] | Maximum [Member]</t>
  </si>
  <si>
    <t>2.00%</t>
  </si>
  <si>
    <t>Revolving Credit Facility [Member] | Applicable margin based on Eurodollar rate [Member] | Minimum [Member]</t>
  </si>
  <si>
    <t>Revolving Credit Facility [Member] | Applicable margin based on Eurodollar rate [Member] | Maximum [Member]</t>
  </si>
  <si>
    <t>3.00%</t>
  </si>
  <si>
    <t>Letter of Credit [Member] | Subsequent Event [Member]</t>
  </si>
  <si>
    <t>Letters of credit outstanding, amount</t>
  </si>
  <si>
    <t>Interest Rate Swap [Member]</t>
  </si>
  <si>
    <t>Derivative, Fixed Interest Rate</t>
  </si>
  <si>
    <t>1.45%</t>
  </si>
  <si>
    <t>Interest Rate Swap Two [Member]</t>
  </si>
  <si>
    <t>1.97%</t>
  </si>
  <si>
    <t>Aggregate Principal Below Threshold [Member] | Revolving Credit Facility [Member]</t>
  </si>
  <si>
    <t>Consolidated total leverage (as a ratio), Maximum permitted</t>
  </si>
  <si>
    <t>Minimum Acquisition Costs</t>
  </si>
  <si>
    <t>Aggregate Principal Above Threshold [Member] | Revolving Credit Facility [Member]</t>
  </si>
  <si>
    <t>Provision One, Applicable Period One [Member] | Aggregate Principal Below Threshold [Member] | Revolving Credit Facility [Member]</t>
  </si>
  <si>
    <t>Provision One, Applicable Period One [Member] | Aggregate Principal Above Threshold [Member] | Revolving Credit Facility [Member]</t>
  </si>
  <si>
    <t>Provision One, Applicable Period Two [Member] | Aggregate Principal Below Threshold [Member] | Revolving Credit Facility [Member]</t>
  </si>
  <si>
    <t>Provision One, Applicable Period Three [Member] | Aggregate Principal Below Threshold [Member] | Revolving Credit Facility [Member]</t>
  </si>
  <si>
    <t>Provision Two, Applicable Period One [Member] | Aggregate Principal Below Threshold [Member] | Revolving Credit Facility [Member]</t>
  </si>
  <si>
    <t>Provision Two, Applicable Period One [Member] | Aggregate Principal Above Threshold [Member] | Revolving Credit Facility [Member]</t>
  </si>
  <si>
    <t>Provision Three, Applicable Period One [Member] | Aggregate Principal Below Threshold [Member] | Revolving Credit Facility [Member]</t>
  </si>
  <si>
    <t>Provision Two, Applicable Period Two [Member] | Aggregate Principal Above Threshold [Member] | Revolving Credit Facility [Member]</t>
  </si>
  <si>
    <t>NET INCOME PER LIMITED PARTNER UNIT (Details) - USD ($) $ / shares in Units, shares in Thousands, $ in Thousands</t>
  </si>
  <si>
    <t>Basic and diluted weighted average number of units:</t>
  </si>
  <si>
    <t>Restricted and phantom units</t>
  </si>
  <si>
    <t>PARTNERS' CAPITAL AND DISTRIBUTIONS (Narrative) (Details) $ / shares in Units, $ in Millions</t>
  </si>
  <si>
    <t>Mar. 31, 2016USD ($)$ / shares</t>
  </si>
  <si>
    <t>Distribution Made to Member or Limited Partner, Cash Distributions Declared</t>
  </si>
  <si>
    <t>Phantom Share Units and Restricted Units [Member]</t>
  </si>
  <si>
    <t>Limited Partner [Member]</t>
  </si>
  <si>
    <t>Distribution Made to Member or Limited Partner, Distributions Declared (in dollars per unit) | $ / shares</t>
  </si>
  <si>
    <t>PARTNERS' CAPITAL AND DISTRIBUTIONS Issuances Narrative (Details) - USD ($) $ / shares in Units, $ in Thousands</t>
  </si>
  <si>
    <t>12 Months Ended</t>
  </si>
  <si>
    <t>Dec. 31, 2014</t>
  </si>
  <si>
    <t>Capital Unit [Line Items]</t>
  </si>
  <si>
    <t>Sale of Stock, Price Per Share</t>
  </si>
  <si>
    <t>Limited Partners' Offering Costs</t>
  </si>
  <si>
    <t>RELATED PARTY TRANSACTIONS (Details) - USD ($) $ in Thousands</t>
  </si>
  <si>
    <t>Related Party Transaction [Line Items]</t>
  </si>
  <si>
    <t>Receivables from related parties</t>
  </si>
  <si>
    <t>Vitol [Member]</t>
  </si>
  <si>
    <t>Due to Related Parties</t>
  </si>
  <si>
    <t>LONG-TERM INCENTIVE PLAN (Details) - USD ($) $ / shares in Units, $ in Thousands</t>
  </si>
  <si>
    <t>1 Months Ended</t>
  </si>
  <si>
    <t>6 Months Ended</t>
  </si>
  <si>
    <t>Mar. 31, 2014</t>
  </si>
  <si>
    <t>Dec. 31, 2013</t>
  </si>
  <si>
    <t>Sep. 30, 2012</t>
  </si>
  <si>
    <t>Jun. 30, 2014</t>
  </si>
  <si>
    <t>Apr. 28, 2014</t>
  </si>
  <si>
    <t>Share-based Compensation Arrangement by Share-based Payment Award [Line Items]</t>
  </si>
  <si>
    <t>Equity-based incentive compensation expense (in dollars)</t>
  </si>
  <si>
    <t>Plan [Member]</t>
  </si>
  <si>
    <t>Share-based Compensation Arrangement by Share-based Payment Award, Number of Additional Shares Authorized</t>
  </si>
  <si>
    <t>Number of units authorized</t>
  </si>
  <si>
    <t>Number of Units [Roll Forward]</t>
  </si>
  <si>
    <t>Number of Units, Nonvested, Beginning balance</t>
  </si>
  <si>
    <t>Number of Units, Granted</t>
  </si>
  <si>
    <t>Number of Units, Vested</t>
  </si>
  <si>
    <t>Number of Units, Forfeited</t>
  </si>
  <si>
    <t>Number of Units, Nonvested, Ending balance</t>
  </si>
  <si>
    <t>Weighted Average Grant Date Fair Value [Roll Forward]</t>
  </si>
  <si>
    <t>Weighted Average Grant Date Fair Value, Nonvested, Beginning balance (in dollars per unit)</t>
  </si>
  <si>
    <t>Weighted Average Grant Date Fair Value, Granted (in dollars per unit)</t>
  </si>
  <si>
    <t>Weighted Average Grant Date Fair Value, Vested (in dollars per unit)</t>
  </si>
  <si>
    <t>Weighted Average Grant Date Fair Value, Forfeited (in dollars per unit)</t>
  </si>
  <si>
    <t>Weighted Average Grant Date Fair Value, Nonvested, Ending balance (in dollars per unit)</t>
  </si>
  <si>
    <t>Plan [Member] | Phantom common units [Member]</t>
  </si>
  <si>
    <t>Unrecognized estimated compensation cost (in dollars)</t>
  </si>
  <si>
    <t>Plan [Member] | Phantom common units [Member] | Chief Executive Officer [Member]</t>
  </si>
  <si>
    <t>Vesting period</t>
  </si>
  <si>
    <t>Value of award grants (in dollars)</t>
  </si>
  <si>
    <t>Plan [Member] | Restricted common units [Member] | Independent Directors [Member]</t>
  </si>
  <si>
    <t>Award vesting rights percentage</t>
  </si>
  <si>
    <t>33.00%</t>
  </si>
  <si>
    <t>January 2017 Vesting [Member] | Plan [Member] | Phantom common units [Member]</t>
  </si>
  <si>
    <t>January 2018 Vesting [Member] | Plan [Member] | Phantom common units [Member]</t>
  </si>
  <si>
    <t>January 2019 Vesting [Member] | Plan [Member] | Phantom common units [Member]</t>
  </si>
  <si>
    <t>EMPLOYEE BENEFIT PLAN (Details) - USD ($) $ in Millions</t>
  </si>
  <si>
    <t>Defined Contribution Plan Disclosure [Line Items]</t>
  </si>
  <si>
    <t>Employee Stock Ownership Plan (ESOP), Compensation Expense</t>
  </si>
  <si>
    <t>Defined Contribution Pension [Member]</t>
  </si>
  <si>
    <t>Employer discretionary contribution amount</t>
  </si>
  <si>
    <t>Deferred Profit Sharing [Member]</t>
  </si>
  <si>
    <t>EMPLOYEE BENEFIT PLAN EUPP (Details) - USD ($) $ in Millions</t>
  </si>
  <si>
    <t>EUPP [Abstract]</t>
  </si>
  <si>
    <t>Employee Stock Ownership Plan (ESOP), Shares in ESOP</t>
  </si>
  <si>
    <t>FAIR VALUE MEASUREMENTS Fair Value Measurements (Details) - USD ($) $ in Thousands</t>
  </si>
  <si>
    <t>Fair Value, Balance Sheet Grouping, Financial Statement Captions [Line Items]</t>
  </si>
  <si>
    <t>Fair Value, Inputs, Level 1 [Member]</t>
  </si>
  <si>
    <t>Fair Value, Inputs, Level 2 [Member]</t>
  </si>
  <si>
    <t>Fair Value, Inputs, Level 3 [Member]</t>
  </si>
  <si>
    <t>OPERATING SEGMENTS (Details) $ in Thousands</t>
  </si>
  <si>
    <t>Mar. 31, 2016USD ($)Operating-segmentsStatesTerminalling_And_Storage_FacilitiesPipeline_Systems</t>
  </si>
  <si>
    <t>Segment Reporting Information [Line Items]</t>
  </si>
  <si>
    <t>Assets Impairment Charges on Continuing Operations</t>
  </si>
  <si>
    <t>Service revenue</t>
  </si>
  <si>
    <t>Total revenue for reportable segments</t>
  </si>
  <si>
    <t>Operating margin (excluding depreciation and amortization)</t>
  </si>
  <si>
    <t>[1]</t>
  </si>
  <si>
    <t>Total assets (end of period)</t>
  </si>
  <si>
    <t>Reconciles segment operating margin (excluding depreciation and amortization) to income before income taxes</t>
  </si>
  <si>
    <t>Depreciation, Depletion and Amortization</t>
  </si>
  <si>
    <t>General and administrative expenses</t>
  </si>
  <si>
    <t>Interest expense</t>
  </si>
  <si>
    <t>Income from continuing operations before income taxes</t>
  </si>
  <si>
    <t>Asphalt Services [Member]</t>
  </si>
  <si>
    <t>Number of terminalling and storage facilities providing asphalt product and residual fuel terminalling storage and blending services (in terminalling and storage facilities) | Terminalling_And_Storage_Facilities</t>
  </si>
  <si>
    <t>Number of states that Asphalt product and residual fuel terminalling, storage and blending services at its terminalling and storage facilities are provided (in states) | States</t>
  </si>
  <si>
    <t>Operating expenses (excluding depreciation and amortization)</t>
  </si>
  <si>
    <t>Crude Oil Terminalling and Storage Services [Member]</t>
  </si>
  <si>
    <t>Crude Oil Pipeline Services [Member]</t>
  </si>
  <si>
    <t>Number of pipelines systems owned and operated (in pipeline systems) | Pipeline_Systems</t>
  </si>
  <si>
    <t>Inter-segment Operating Expenses</t>
  </si>
  <si>
    <t>Crude Oil Trucking and Producer Field Services [Member]</t>
  </si>
  <si>
    <t>Intersegment Revenues</t>
  </si>
  <si>
    <t>Operating Segments [Member]</t>
  </si>
  <si>
    <t>The following table reconciles segment operating margin (excluding depreciation and amortization) to income before income taxes (in thousands): Three Months Ended March 31, 2015 2016Operating margin (excluding depreciation and amortization)$16,616 $17,197Depreciation and amortization(6,646) (7,135)General and administrative expenses(4,977) (4,745)Asset impairment expense— (271)Gain (loss) on sale of assets304 (33)Interest expense(4,283) (4,870)Equity earnings in unconsolidated affiliate656 624Income before income taxes$1,670 $767</t>
  </si>
  <si>
    <t>INCOME TAXES (Details) $ in Thousands</t>
  </si>
  <si>
    <t>Gross income of a partnership, for any taxable year is qualifying income will be taxable as a corporation for federal income tax purposes for that taxable year and all subsequent years, maximum (as a percent)</t>
  </si>
  <si>
    <t>90.00%</t>
  </si>
  <si>
    <t>Federal statutory income tax rate (as a percent)</t>
  </si>
  <si>
    <t>35.00%</t>
  </si>
  <si>
    <t>Valuation Allowance [Line Items]</t>
  </si>
  <si>
    <t>Difference in bases of property, plant and equipment</t>
  </si>
  <si>
    <t>Deferred tax asset</t>
  </si>
  <si>
    <t>Less: valuation allowance</t>
  </si>
  <si>
    <t>Net deferred tax asset</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0000_);_(&quot;$ &quot;(#,##0.0000)" numFmtId="168"/>
    <numFmt formatCode="_(&quot;$ &quot;#,##0.00000_);_(&quot;$ &quot;(#,##0.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1"/>
    <col customWidth="1" max="2" min="2" width="33"/>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n" s="6" r="B4">
        <v>30158619</v>
      </c>
      <c t="n" s="6" r="D4">
        <v>30158619</v>
      </c>
    </row>
    <row spans="1:4" r="5">
      <c t="s" s="4" r="A5">
        <v>7</v>
      </c>
      <c t="s" s="4" r="B5">
        <v>8</v>
      </c>
    </row>
    <row spans="1:4" r="6">
      <c t="s" s="4" r="A6">
        <v>9</v>
      </c>
      <c t="n" s="6" r="B6">
        <v>1392091</v>
      </c>
    </row>
    <row spans="1:4" r="7">
      <c t="s" s="4" r="A7">
        <v>10</v>
      </c>
      <c t="s" s="4" r="B7">
        <v>11</v>
      </c>
    </row>
    <row spans="1:4" r="8">
      <c t="s" s="4" r="A8">
        <v>12</v>
      </c>
      <c t="s" s="4" r="B8">
        <v>13</v>
      </c>
    </row>
    <row spans="1:4" r="9">
      <c t="s" s="4" r="A9">
        <v>14</v>
      </c>
      <c t="s" s="4" r="B9">
        <v>13</v>
      </c>
    </row>
    <row spans="1:4" r="10">
      <c t="s" s="4" r="A10">
        <v>15</v>
      </c>
      <c t="s" s="4" r="B10">
        <v>16</v>
      </c>
    </row>
    <row spans="1:4" r="11">
      <c t="s" s="4" r="A11">
        <v>17</v>
      </c>
      <c t="s" s="4" r="B11">
        <v>18</v>
      </c>
    </row>
    <row spans="1:4" r="12">
      <c t="s" s="4" r="A12">
        <v>19</v>
      </c>
      <c t="n" s="6" r="B12">
        <v>2016</v>
      </c>
    </row>
    <row spans="1:4" r="13">
      <c t="s" s="4" r="A13">
        <v>20</v>
      </c>
      <c t="s" s="5" r="B13">
        <v>21</v>
      </c>
    </row>
    <row spans="1:4" r="14">
      <c t="s" s="4" r="A14">
        <v>22</v>
      </c>
      <c t="s" s="4" r="B14">
        <v>23</v>
      </c>
    </row>
    <row spans="1:4" r="15">
      <c t="s" s="4" r="A15">
        <v>24</v>
      </c>
      <c t="s" s="4" r="B15">
        <v>25</v>
      </c>
    </row>
    <row spans="1:4" r="16">
      <c t="s" s="4" r="A16">
        <v>26</v>
      </c>
      <c t="s" s="4" r="B16">
        <v>27</v>
      </c>
    </row>
    <row spans="1:4" r="17">
      <c t="s" s="4" r="A17">
        <v>28</v>
      </c>
      <c t="n" s="6" r="C17">
        <v>33202518</v>
      </c>
    </row>
    <row spans="1:4" r="18">
      <c t="s" s="4" r="A18">
        <v>29</v>
      </c>
    </row>
    <row spans="1:4" r="19">
      <c t="s" s="3" r="A19">
        <v>5</v>
      </c>
    </row>
    <row spans="1:4" r="20">
      <c t="s" s="4" r="A20">
        <v>6</v>
      </c>
      <c t="n" s="6" r="C20">
        <v>301586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4</v>
      </c>
    </row>
    <row spans="1:3" r="2">
      <c t="s" s="3" r="A2">
        <v>31</v>
      </c>
    </row>
    <row spans="1:3" r="3">
      <c t="s" s="4" r="A3">
        <v>32</v>
      </c>
      <c t="n" s="7" r="B3">
        <v>2016</v>
      </c>
      <c t="n" s="7" r="C3">
        <v>3038</v>
      </c>
    </row>
    <row spans="1:3" r="4">
      <c t="s" s="4" r="A4">
        <v>33</v>
      </c>
      <c t="n" s="6" r="B4">
        <v>10808</v>
      </c>
      <c t="n" s="6" r="C4">
        <v>8697</v>
      </c>
    </row>
    <row spans="1:3" r="5">
      <c t="s" s="4" r="A5">
        <v>34</v>
      </c>
      <c t="n" s="6" r="B5">
        <v>1392</v>
      </c>
      <c t="n" s="6" r="C5">
        <v>1844</v>
      </c>
    </row>
    <row spans="1:3" r="6">
      <c t="s" s="4" r="A6">
        <v>35</v>
      </c>
      <c t="n" s="6" r="B6">
        <v>1660</v>
      </c>
      <c t="n" s="6" r="C6">
        <v>1397</v>
      </c>
    </row>
    <row spans="1:3" r="7">
      <c t="s" s="4" r="A7">
        <v>36</v>
      </c>
      <c t="n" s="6" r="B7">
        <v>107</v>
      </c>
      <c t="n" s="6" r="C7">
        <v>0</v>
      </c>
    </row>
    <row spans="1:3" r="8">
      <c t="s" s="4" r="A8">
        <v>37</v>
      </c>
      <c t="n" s="6" r="B8">
        <v>4270</v>
      </c>
      <c t="n" s="6" r="C8">
        <v>4384</v>
      </c>
    </row>
    <row spans="1:3" r="9">
      <c t="s" s="4" r="A9">
        <v>38</v>
      </c>
      <c t="n" s="6" r="B9">
        <v>20253</v>
      </c>
      <c t="n" s="6" r="C9">
        <v>19360</v>
      </c>
    </row>
    <row spans="1:3" r="10">
      <c t="s" s="4" r="A10">
        <v>39</v>
      </c>
      <c t="n" s="6" r="B10">
        <v>319641</v>
      </c>
      <c t="n" s="6" r="C10">
        <v>312934</v>
      </c>
    </row>
    <row spans="1:3" r="11">
      <c t="s" s="4" r="A11">
        <v>40</v>
      </c>
      <c t="n" s="6" r="B11">
        <v>19702</v>
      </c>
      <c t="n" s="6" r="C11">
        <v>19078</v>
      </c>
    </row>
    <row spans="1:3" r="12">
      <c t="s" s="4" r="A12">
        <v>41</v>
      </c>
      <c t="n" s="6" r="B12">
        <v>4746</v>
      </c>
      <c t="n" s="6" r="C12">
        <v>4387</v>
      </c>
    </row>
    <row spans="1:3" r="13">
      <c t="s" s="4" r="A13">
        <v>42</v>
      </c>
      <c t="n" s="6" r="B13">
        <v>1981</v>
      </c>
      <c t="n" s="6" r="C13">
        <v>2201</v>
      </c>
    </row>
    <row spans="1:3" r="14">
      <c t="s" s="4" r="A14">
        <v>43</v>
      </c>
      <c t="n" s="6" r="B14">
        <v>14948</v>
      </c>
      <c t="n" s="6" r="C14">
        <v>6786</v>
      </c>
    </row>
    <row spans="1:3" r="15">
      <c t="s" s="4" r="A15">
        <v>44</v>
      </c>
      <c t="n" s="6" r="B15">
        <v>381271</v>
      </c>
      <c t="n" s="6" r="C15">
        <v>364746</v>
      </c>
    </row>
    <row spans="1:3" r="16">
      <c t="s" s="3" r="A16">
        <v>45</v>
      </c>
    </row>
    <row spans="1:3" r="17">
      <c t="s" s="4" r="A17">
        <v>46</v>
      </c>
      <c t="n" s="6" r="B17">
        <v>6232</v>
      </c>
      <c t="n" s="6" r="C17">
        <v>5236</v>
      </c>
    </row>
    <row spans="1:3" r="18">
      <c t="s" s="4" r="A18">
        <v>47</v>
      </c>
      <c t="n" s="6" r="B18">
        <v>229</v>
      </c>
      <c t="n" s="6" r="C18">
        <v>191</v>
      </c>
    </row>
    <row spans="1:3" r="19">
      <c t="s" s="4" r="A19">
        <v>48</v>
      </c>
      <c t="n" s="6" r="B19">
        <v>2540</v>
      </c>
      <c t="n" s="6" r="C19">
        <v>2773</v>
      </c>
    </row>
    <row spans="1:3" r="20">
      <c t="s" s="4" r="A20">
        <v>49</v>
      </c>
      <c t="n" s="6" r="B20">
        <v>4922</v>
      </c>
      <c t="n" s="6" r="C20">
        <v>4299</v>
      </c>
    </row>
    <row spans="1:3" r="21">
      <c t="s" s="4" r="A21">
        <v>50</v>
      </c>
      <c t="n" s="6" r="B21">
        <v>746</v>
      </c>
      <c t="n" s="6" r="C21">
        <v>756</v>
      </c>
    </row>
    <row spans="1:3" r="22">
      <c t="s" s="4" r="A22">
        <v>51</v>
      </c>
      <c t="n" s="6" r="B22">
        <v>3307</v>
      </c>
      <c t="n" s="6" r="C22">
        <v>7263</v>
      </c>
    </row>
    <row spans="1:3" r="23">
      <c t="s" s="4" r="A23">
        <v>52</v>
      </c>
      <c t="n" s="6" r="B23">
        <v>5179</v>
      </c>
      <c t="n" s="6" r="C23">
        <v>6358</v>
      </c>
    </row>
    <row spans="1:3" r="24">
      <c t="s" s="4" r="A24">
        <v>53</v>
      </c>
      <c t="n" s="6" r="B24">
        <v>23155</v>
      </c>
      <c t="n" s="6" r="C24">
        <v>26876</v>
      </c>
    </row>
    <row spans="1:3" r="25">
      <c t="s" s="4" r="A25">
        <v>54</v>
      </c>
      <c t="n" s="6" r="B25">
        <v>70</v>
      </c>
      <c t="n" s="6" r="C25">
        <v>80</v>
      </c>
    </row>
    <row spans="1:3" r="26">
      <c t="s" s="4" r="A26">
        <v>55</v>
      </c>
      <c t="n" s="6" r="B26">
        <v>2367</v>
      </c>
      <c t="n" s="6" r="C26">
        <v>2468</v>
      </c>
    </row>
    <row spans="1:3" r="27">
      <c t="s" s="4" r="A27">
        <v>56</v>
      </c>
      <c t="n" s="6" r="B27">
        <v>4983</v>
      </c>
      <c t="n" s="6" r="C27">
        <v>3103</v>
      </c>
    </row>
    <row spans="1:3" r="28">
      <c t="s" s="4" r="A28">
        <v>57</v>
      </c>
      <c t="n" s="7" r="B28">
        <v>273000</v>
      </c>
      <c t="n" s="7" r="C28">
        <v>245000</v>
      </c>
    </row>
    <row spans="1:3" r="29">
      <c t="s" s="4" r="A29">
        <v>58</v>
      </c>
      <c t="s" s="4" r="B29">
        <v>59</v>
      </c>
      <c t="s" s="4" r="C29">
        <v>59</v>
      </c>
    </row>
    <row spans="1:3" r="30">
      <c t="s" s="3" r="A30">
        <v>60</v>
      </c>
    </row>
    <row spans="1:3" r="31">
      <c t="s" s="4" r="A31">
        <v>61</v>
      </c>
      <c t="n" s="7" r="B31">
        <v>204599</v>
      </c>
      <c t="n" s="7" r="C31">
        <v>204599</v>
      </c>
    </row>
    <row spans="1:3" r="32">
      <c t="s" s="4" r="A32">
        <v>62</v>
      </c>
      <c t="n" s="6" r="B32">
        <v>484566</v>
      </c>
      <c t="n" s="6" r="C32">
        <v>493824</v>
      </c>
    </row>
    <row spans="1:3" r="33">
      <c t="s" s="4" r="A33">
        <v>63</v>
      </c>
      <c t="n" s="6" r="B33">
        <v>-611469</v>
      </c>
      <c t="n" s="6" r="C33">
        <v>-611204</v>
      </c>
    </row>
    <row spans="1:3" r="34">
      <c t="s" s="4" r="A34">
        <v>64</v>
      </c>
      <c t="n" s="6" r="B34">
        <v>77696</v>
      </c>
      <c t="n" s="6" r="C34">
        <v>87219</v>
      </c>
    </row>
    <row spans="1:3" r="35">
      <c t="s" s="4" r="A35">
        <v>65</v>
      </c>
      <c t="n" s="7" r="B35">
        <v>381271</v>
      </c>
      <c t="n" s="7" r="C35">
        <v>3647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4" r="A3">
        <v>224</v>
      </c>
    </row>
    <row spans="1:2" r="4">
      <c t="s" s="3" r="A4">
        <v>225</v>
      </c>
    </row>
    <row spans="1:2" r="5">
      <c t="s" s="4" r="A5">
        <v>226</v>
      </c>
      <c t="s" s="4" r="B5">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8</v>
      </c>
      <c t="s" s="2" r="B1">
        <v>1</v>
      </c>
    </row>
    <row spans="1:2" r="2">
      <c t="s" s="2" r="B2">
        <v>2</v>
      </c>
    </row>
    <row spans="1:2" r="3">
      <c t="s" s="3" r="A3">
        <v>183</v>
      </c>
    </row>
    <row spans="1:2" r="4">
      <c t="s" s="4" r="A4">
        <v>229</v>
      </c>
      <c t="s" s="4" r="B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31</v>
      </c>
      <c t="s" s="2" r="B1">
        <v>1</v>
      </c>
    </row>
    <row spans="1:2" r="2">
      <c t="s" s="2" r="B2">
        <v>2</v>
      </c>
    </row>
    <row spans="1:2" r="3">
      <c t="s" s="3" r="A3">
        <v>187</v>
      </c>
    </row>
    <row spans="1:2" r="4">
      <c t="s" s="4" r="A4">
        <v>232</v>
      </c>
      <c t="s" s="4" r="B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193</v>
      </c>
    </row>
    <row spans="1:2" r="4">
      <c t="s" s="4" r="A4">
        <v>235</v>
      </c>
      <c t="s" s="4" r="B4">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202</v>
      </c>
    </row>
    <row spans="1:2" r="4">
      <c t="s" s="4" r="A4">
        <v>238</v>
      </c>
      <c t="s" s="4" r="B4">
        <v>239</v>
      </c>
    </row>
    <row spans="1:2" r="5">
      <c t="s" s="4" r="A5">
        <v>240</v>
      </c>
      <c t="s" s="4" r="B5">
        <v>241</v>
      </c>
    </row>
    <row spans="1:2" r="6">
      <c t="s" s="4" r="A6">
        <v>242</v>
      </c>
      <c t="s" s="4" r="B6">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6</v>
      </c>
      <c t="s" s="2" r="B1">
        <v>2</v>
      </c>
      <c t="s" s="2" r="C1">
        <v>4</v>
      </c>
    </row>
    <row spans="1:3" r="2">
      <c t="s" s="3" r="A2">
        <v>31</v>
      </c>
    </row>
    <row spans="1:3" r="3">
      <c t="s" s="4" r="A3">
        <v>67</v>
      </c>
      <c t="n" s="7" r="B3">
        <v>21</v>
      </c>
      <c t="n" s="7" r="C3">
        <v>38</v>
      </c>
    </row>
    <row spans="1:3" r="4">
      <c t="s" s="4" r="A4">
        <v>68</v>
      </c>
      <c t="n" s="6" r="B4">
        <v>4</v>
      </c>
      <c t="n" s="6" r="C4">
        <v>225</v>
      </c>
    </row>
    <row spans="1:3" r="5">
      <c t="s" s="4" r="A5">
        <v>69</v>
      </c>
      <c t="n" s="6" r="B5">
        <v>334</v>
      </c>
      <c t="n" s="6" r="C5">
        <v>0</v>
      </c>
    </row>
    <row spans="1:3" r="6">
      <c t="s" s="4" r="A6">
        <v>70</v>
      </c>
      <c t="n" s="7" r="B6">
        <v>211780</v>
      </c>
      <c t="n" s="7" r="C6">
        <v>205967</v>
      </c>
    </row>
    <row spans="1:3" r="7">
      <c t="s" s="3" r="A7">
        <v>60</v>
      </c>
    </row>
    <row spans="1:3" r="8">
      <c t="s" s="4" r="A8">
        <v>71</v>
      </c>
      <c t="n" s="6" r="B8">
        <v>30158619</v>
      </c>
      <c t="n" s="6" r="C8">
        <v>30158619</v>
      </c>
    </row>
    <row spans="1:3" r="9">
      <c t="s" s="4" r="A9">
        <v>6</v>
      </c>
      <c t="n" s="6" r="B9">
        <v>30158619</v>
      </c>
      <c t="n" s="6" r="C9">
        <v>30158619</v>
      </c>
    </row>
    <row spans="1:3" r="10">
      <c t="s" s="4" r="A10">
        <v>72</v>
      </c>
      <c t="n" s="6" r="B10">
        <v>33198339</v>
      </c>
      <c t="n" s="6" r="C10">
        <v>32774163</v>
      </c>
    </row>
    <row spans="1:3" r="11">
      <c t="s" s="4" r="A11">
        <v>73</v>
      </c>
      <c t="n" s="6" r="B11">
        <v>33198339</v>
      </c>
      <c t="n" s="6" r="C11">
        <v>32774163</v>
      </c>
    </row>
    <row spans="1:3" r="12">
      <c t="s" s="4" r="A12">
        <v>74</v>
      </c>
      <c t="n" s="6" r="B12">
        <v>1127755</v>
      </c>
      <c t="n" s="6" r="C12">
        <v>1127755</v>
      </c>
    </row>
    <row spans="1:3" r="13">
      <c t="s" s="4" r="A13">
        <v>75</v>
      </c>
      <c t="s" s="4" r="B13">
        <v>76</v>
      </c>
      <c t="s" s="4" r="C13">
        <v>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44</v>
      </c>
      <c t="s" s="2" r="B1">
        <v>1</v>
      </c>
    </row>
    <row spans="1:2" r="2">
      <c t="s" s="2" r="B2">
        <v>2</v>
      </c>
    </row>
    <row spans="1:2" r="3">
      <c t="s" s="3" r="A3">
        <v>245</v>
      </c>
    </row>
    <row spans="1:2" r="4">
      <c t="s" s="4" r="A4">
        <v>246</v>
      </c>
      <c t="s" s="4" r="B4">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8</v>
      </c>
      <c t="s" s="2" r="B1">
        <v>1</v>
      </c>
    </row>
    <row spans="1:2" r="2">
      <c t="s" s="2" r="B2">
        <v>2</v>
      </c>
    </row>
    <row spans="1:2" r="3">
      <c t="s" s="3" r="A3">
        <v>211</v>
      </c>
    </row>
    <row spans="1:2" r="4">
      <c t="s" s="4" r="A4">
        <v>249</v>
      </c>
      <c t="s" s="4" r="B4">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1</v>
      </c>
      <c t="s" s="2" r="B1">
        <v>1</v>
      </c>
    </row>
    <row spans="1:2" r="2">
      <c t="s" s="2" r="B2">
        <v>2</v>
      </c>
    </row>
    <row spans="1:2" r="3">
      <c t="s" s="3" r="A3">
        <v>218</v>
      </c>
    </row>
    <row spans="1:2" r="4">
      <c t="s" s="4" r="A4">
        <v>252</v>
      </c>
      <c t="s" s="4" r="B4">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38"/>
  </cols>
  <sheetData>
    <row spans="1:2" r="1">
      <c t="s" s="1" r="A1">
        <v>254</v>
      </c>
      <c t="s" s="2" r="B1">
        <v>1</v>
      </c>
    </row>
    <row spans="1:2" r="2">
      <c t="s" s="2" r="B2">
        <v>255</v>
      </c>
    </row>
    <row spans="1:2" r="3">
      <c t="s" s="3" r="A3">
        <v>173</v>
      </c>
    </row>
    <row spans="1:2" r="4">
      <c t="s" s="4" r="A4">
        <v>256</v>
      </c>
      <c t="n" s="6" r="B4">
        <v>24</v>
      </c>
    </row>
    <row spans="1:2" r="5">
      <c t="s" s="4" r="A5">
        <v>257</v>
      </c>
      <c t="n" s="6" r="B5">
        <v>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8</v>
      </c>
      <c t="s" s="2" r="B1">
        <v>1</v>
      </c>
    </row>
    <row spans="1:3" r="2">
      <c t="s" s="2" r="B2">
        <v>2</v>
      </c>
      <c t="s" s="2" r="C2">
        <v>4</v>
      </c>
    </row>
    <row spans="1:3" r="3">
      <c t="s" s="3" r="A3">
        <v>225</v>
      </c>
    </row>
    <row spans="1:3" r="4">
      <c t="s" s="4" r="A4">
        <v>259</v>
      </c>
      <c t="n" s="7" r="B4">
        <v>1003</v>
      </c>
      <c t="n" s="7" r="C4">
        <v>1565</v>
      </c>
    </row>
    <row spans="1:3" r="5">
      <c t="s" s="4" r="A5">
        <v>260</v>
      </c>
      <c t="n" s="6" r="B5">
        <v>0</v>
      </c>
    </row>
    <row spans="1:3" r="6">
      <c t="s" s="4" r="A6">
        <v>261</v>
      </c>
      <c t="n" s="7" r="B6">
        <v>5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62</v>
      </c>
      <c t="s" s="2" r="B1">
        <v>1</v>
      </c>
    </row>
    <row spans="1:4" r="2">
      <c t="s" s="2" r="B2">
        <v>2</v>
      </c>
      <c t="s" s="2" r="C2">
        <v>78</v>
      </c>
      <c t="s" s="2" r="D2">
        <v>4</v>
      </c>
    </row>
    <row spans="1:4" r="3">
      <c t="s" s="4" r="A3">
        <v>263</v>
      </c>
    </row>
    <row spans="1:4" r="4">
      <c t="s" s="3" r="A4">
        <v>183</v>
      </c>
    </row>
    <row spans="1:4" r="5">
      <c t="s" s="4" r="A5">
        <v>264</v>
      </c>
      <c t="n" s="7" r="B5">
        <v>2628000</v>
      </c>
      <c t="n" s="7" r="D5">
        <v>2496000</v>
      </c>
    </row>
    <row spans="1:4" r="6">
      <c t="s" s="4" r="A6">
        <v>265</v>
      </c>
      <c t="n" s="6" r="B6">
        <v>88808000</v>
      </c>
      <c t="n" s="6" r="D6">
        <v>86702000</v>
      </c>
    </row>
    <row spans="1:4" r="7">
      <c t="s" s="4" r="A7">
        <v>266</v>
      </c>
      <c t="n" s="6" r="B7">
        <v>91436000</v>
      </c>
      <c t="n" s="6" r="D7">
        <v>89198000</v>
      </c>
    </row>
    <row spans="1:4" r="8">
      <c t="s" s="4" r="A8">
        <v>267</v>
      </c>
      <c t="n" s="6" r="B8">
        <v>1476000</v>
      </c>
      <c t="n" s="6" r="D8">
        <v>2534000</v>
      </c>
    </row>
    <row spans="1:4" r="9">
      <c t="s" s="4" r="A9">
        <v>268</v>
      </c>
      <c t="n" s="6" r="B9">
        <v>24086000</v>
      </c>
      <c t="n" s="6" r="D9">
        <v>23194000</v>
      </c>
    </row>
    <row spans="1:4" r="10">
      <c t="s" s="4" r="A10">
        <v>269</v>
      </c>
      <c t="n" s="6" r="B10">
        <v>65874000</v>
      </c>
      <c t="n" s="6" r="D10">
        <v>63470000</v>
      </c>
    </row>
    <row spans="1:4" r="11">
      <c t="s" s="4" r="A11">
        <v>270</v>
      </c>
      <c t="n" s="6" r="B11">
        <v>91436000</v>
      </c>
      <c t="n" s="7" r="D11">
        <v>89198000</v>
      </c>
    </row>
    <row spans="1:4" r="12">
      <c t="s" s="4" r="A12">
        <v>271</v>
      </c>
      <c t="n" s="6" r="B12">
        <v>5105</v>
      </c>
      <c t="n" s="7" r="C12">
        <v>5253</v>
      </c>
    </row>
    <row spans="1:4" r="13">
      <c t="s" s="4" r="A13">
        <v>272</v>
      </c>
      <c t="n" s="7" r="B13">
        <v>2404</v>
      </c>
      <c t="n" s="7" r="C13">
        <v>2329</v>
      </c>
    </row>
    <row spans="1:4" r="14">
      <c t="s" s="4" r="A14">
        <v>263</v>
      </c>
    </row>
    <row spans="1:4" r="15">
      <c t="s" s="3" r="A15">
        <v>183</v>
      </c>
    </row>
    <row spans="1:4" r="16">
      <c t="s" s="4" r="A16">
        <v>273</v>
      </c>
      <c t="s" s="4" r="B16">
        <v>27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t="s" s="1" r="A1">
        <v>275</v>
      </c>
      <c t="s" s="2" r="B1">
        <v>1</v>
      </c>
    </row>
    <row spans="1:4" r="2">
      <c t="s" s="2" r="B2">
        <v>2</v>
      </c>
      <c t="s" s="2" r="C2">
        <v>78</v>
      </c>
      <c t="s" s="2" r="D2">
        <v>4</v>
      </c>
    </row>
    <row spans="1:4" r="3">
      <c t="s" s="3" r="A3">
        <v>276</v>
      </c>
    </row>
    <row spans="1:4" r="4">
      <c t="s" s="4" r="A4">
        <v>277</v>
      </c>
      <c t="n" s="7" r="B4">
        <v>531421</v>
      </c>
      <c t="n" s="7" r="D4">
        <v>518901</v>
      </c>
    </row>
    <row spans="1:4" r="5">
      <c t="s" s="4" r="A5">
        <v>70</v>
      </c>
      <c t="n" s="6" r="B5">
        <v>211780</v>
      </c>
      <c t="n" s="6" r="D5">
        <v>205967</v>
      </c>
    </row>
    <row spans="1:4" r="6">
      <c t="s" s="4" r="A6">
        <v>278</v>
      </c>
      <c t="n" s="6" r="B6">
        <v>319641</v>
      </c>
      <c t="n" s="6" r="D6">
        <v>312934</v>
      </c>
    </row>
    <row spans="1:4" r="7">
      <c t="s" s="4" r="A7">
        <v>279</v>
      </c>
      <c t="n" s="6" r="B7">
        <v>6900</v>
      </c>
      <c t="n" s="7" r="C7">
        <v>6600</v>
      </c>
    </row>
    <row spans="1:4" r="8">
      <c t="s" s="4" r="A8">
        <v>280</v>
      </c>
    </row>
    <row spans="1:4" r="9">
      <c t="s" s="3" r="A9">
        <v>276</v>
      </c>
    </row>
    <row spans="1:4" r="10">
      <c t="s" s="4" r="A10">
        <v>277</v>
      </c>
      <c t="n" s="6" r="B10">
        <v>23234</v>
      </c>
      <c t="n" s="6" r="D10">
        <v>19680</v>
      </c>
    </row>
    <row spans="1:4" r="11">
      <c t="s" s="4" r="A11">
        <v>281</v>
      </c>
    </row>
    <row spans="1:4" r="12">
      <c t="s" s="3" r="A12">
        <v>276</v>
      </c>
    </row>
    <row spans="1:4" r="13">
      <c t="s" s="4" r="A13">
        <v>277</v>
      </c>
      <c t="n" s="7" r="B13">
        <v>6668</v>
      </c>
      <c t="n" s="6" r="D13">
        <v>6382</v>
      </c>
    </row>
    <row spans="1:4" r="14">
      <c t="s" s="4" r="A14">
        <v>282</v>
      </c>
    </row>
    <row spans="1:4" r="15">
      <c t="s" s="3" r="A15">
        <v>276</v>
      </c>
    </row>
    <row spans="1:4" r="16">
      <c t="s" s="4" r="A16">
        <v>283</v>
      </c>
      <c t="s" s="4" r="B16">
        <v>284</v>
      </c>
    </row>
    <row spans="1:4" r="17">
      <c t="s" s="4" r="A17">
        <v>285</v>
      </c>
    </row>
    <row spans="1:4" r="18">
      <c t="s" s="3" r="A18">
        <v>276</v>
      </c>
    </row>
    <row spans="1:4" r="19">
      <c t="s" s="4" r="A19">
        <v>283</v>
      </c>
      <c t="s" s="4" r="B19">
        <v>286</v>
      </c>
    </row>
    <row spans="1:4" r="20">
      <c t="s" s="4" r="A20">
        <v>287</v>
      </c>
    </row>
    <row spans="1:4" r="21">
      <c t="s" s="3" r="A21">
        <v>276</v>
      </c>
    </row>
    <row spans="1:4" r="22">
      <c t="s" s="4" r="A22">
        <v>277</v>
      </c>
      <c t="n" s="7" r="B22">
        <v>166129</v>
      </c>
      <c t="n" s="6" r="D22">
        <v>165497</v>
      </c>
    </row>
    <row spans="1:4" r="23">
      <c t="s" s="4" r="A23">
        <v>288</v>
      </c>
    </row>
    <row spans="1:4" r="24">
      <c t="s" s="3" r="A24">
        <v>276</v>
      </c>
    </row>
    <row spans="1:4" r="25">
      <c t="s" s="4" r="A25">
        <v>283</v>
      </c>
      <c t="s" s="4" r="B25">
        <v>289</v>
      </c>
    </row>
    <row spans="1:4" r="26">
      <c t="s" s="4" r="A26">
        <v>290</v>
      </c>
    </row>
    <row spans="1:4" r="27">
      <c t="s" s="3" r="A27">
        <v>276</v>
      </c>
    </row>
    <row spans="1:4" r="28">
      <c t="s" s="4" r="A28">
        <v>283</v>
      </c>
      <c t="s" s="4" r="B28">
        <v>291</v>
      </c>
    </row>
    <row spans="1:4" r="29">
      <c t="s" s="4" r="A29">
        <v>292</v>
      </c>
    </row>
    <row spans="1:4" r="30">
      <c t="s" s="3" r="A30">
        <v>276</v>
      </c>
    </row>
    <row spans="1:4" r="31">
      <c t="s" s="4" r="A31">
        <v>277</v>
      </c>
      <c t="n" s="7" r="B31">
        <v>258817</v>
      </c>
      <c t="n" s="6" r="D31">
        <v>251051</v>
      </c>
    </row>
    <row spans="1:4" r="32">
      <c t="s" s="4" r="A32">
        <v>293</v>
      </c>
    </row>
    <row spans="1:4" r="33">
      <c t="s" s="3" r="A33">
        <v>276</v>
      </c>
    </row>
    <row spans="1:4" r="34">
      <c t="s" s="4" r="A34">
        <v>283</v>
      </c>
      <c t="s" s="4" r="B34">
        <v>284</v>
      </c>
    </row>
    <row spans="1:4" r="35">
      <c t="s" s="4" r="A35">
        <v>294</v>
      </c>
    </row>
    <row spans="1:4" r="36">
      <c t="s" s="3" r="A36">
        <v>276</v>
      </c>
    </row>
    <row spans="1:4" r="37">
      <c t="s" s="4" r="A37">
        <v>283</v>
      </c>
      <c t="s" s="4" r="B37">
        <v>295</v>
      </c>
    </row>
    <row spans="1:4" r="38">
      <c t="s" s="4" r="A38">
        <v>296</v>
      </c>
    </row>
    <row spans="1:4" r="39">
      <c t="s" s="3" r="A39">
        <v>276</v>
      </c>
    </row>
    <row spans="1:4" r="40">
      <c t="s" s="4" r="A40">
        <v>277</v>
      </c>
      <c t="n" s="7" r="B40">
        <v>11976</v>
      </c>
      <c t="n" s="6" r="D40">
        <v>13728</v>
      </c>
    </row>
    <row spans="1:4" r="41">
      <c t="s" s="4" r="A41">
        <v>297</v>
      </c>
    </row>
    <row spans="1:4" r="42">
      <c t="s" s="3" r="A42">
        <v>276</v>
      </c>
    </row>
    <row spans="1:4" r="43">
      <c t="s" s="4" r="A43">
        <v>283</v>
      </c>
      <c t="s" s="4" r="B43">
        <v>298</v>
      </c>
    </row>
    <row spans="1:4" r="44">
      <c t="s" s="4" r="A44">
        <v>299</v>
      </c>
    </row>
    <row spans="1:4" r="45">
      <c t="s" s="3" r="A45">
        <v>276</v>
      </c>
    </row>
    <row spans="1:4" r="46">
      <c t="s" s="4" r="A46">
        <v>283</v>
      </c>
      <c t="s" s="4" r="B46">
        <v>284</v>
      </c>
    </row>
    <row spans="1:4" r="47">
      <c t="s" s="4" r="A47">
        <v>300</v>
      </c>
    </row>
    <row spans="1:4" r="48">
      <c t="s" s="3" r="A48">
        <v>276</v>
      </c>
    </row>
    <row spans="1:4" r="49">
      <c t="s" s="4" r="A49">
        <v>277</v>
      </c>
      <c t="n" s="7" r="B49">
        <v>28835</v>
      </c>
      <c t="n" s="6" r="D49">
        <v>28453</v>
      </c>
    </row>
    <row spans="1:4" r="50">
      <c t="s" s="4" r="A50">
        <v>301</v>
      </c>
    </row>
    <row spans="1:4" r="51">
      <c t="s" s="3" r="A51">
        <v>276</v>
      </c>
    </row>
    <row spans="1:4" r="52">
      <c t="s" s="4" r="A52">
        <v>283</v>
      </c>
      <c t="s" s="4" r="B52">
        <v>298</v>
      </c>
    </row>
    <row spans="1:4" r="53">
      <c t="s" s="4" r="A53">
        <v>302</v>
      </c>
    </row>
    <row spans="1:4" r="54">
      <c t="s" s="3" r="A54">
        <v>276</v>
      </c>
    </row>
    <row spans="1:4" r="55">
      <c t="s" s="4" r="A55">
        <v>283</v>
      </c>
      <c t="s" s="4" r="B55">
        <v>286</v>
      </c>
    </row>
    <row spans="1:4" r="56">
      <c t="s" s="4" r="A56">
        <v>303</v>
      </c>
    </row>
    <row spans="1:4" r="57">
      <c t="s" s="3" r="A57">
        <v>276</v>
      </c>
    </row>
    <row spans="1:4" r="58">
      <c t="s" s="4" r="A58">
        <v>277</v>
      </c>
      <c t="n" s="7" r="B58">
        <v>3425</v>
      </c>
      <c t="n" s="6" r="D58">
        <v>3474</v>
      </c>
    </row>
    <row spans="1:4" r="59">
      <c t="s" s="4" r="A59">
        <v>304</v>
      </c>
    </row>
    <row spans="1:4" r="60">
      <c t="s" s="3" r="A60">
        <v>276</v>
      </c>
    </row>
    <row spans="1:4" r="61">
      <c t="s" s="4" r="A61">
        <v>277</v>
      </c>
      <c t="n" s="7" r="B61">
        <v>32337</v>
      </c>
      <c t="n" s="7" r="D61">
        <v>306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305</v>
      </c>
      <c t="s" s="2" r="B1">
        <v>1</v>
      </c>
    </row>
    <row spans="1:5" r="2">
      <c t="s" s="2" r="B2">
        <v>306</v>
      </c>
      <c t="s" s="2" r="C2">
        <v>307</v>
      </c>
      <c t="s" s="2" r="D2">
        <v>308</v>
      </c>
      <c t="s" s="2" r="E2">
        <v>309</v>
      </c>
    </row>
    <row spans="1:5" r="3">
      <c t="s" s="3" r="A3">
        <v>310</v>
      </c>
    </row>
    <row spans="1:5" r="4">
      <c t="s" s="4" r="A4">
        <v>311</v>
      </c>
      <c t="s" s="4" r="B4">
        <v>312</v>
      </c>
      <c t="s" s="4" r="C4">
        <v>313</v>
      </c>
    </row>
    <row spans="1:5" r="5">
      <c t="s" s="4" r="A5">
        <v>133</v>
      </c>
      <c t="n" s="7" r="B5">
        <v>220000</v>
      </c>
      <c t="n" s="7" r="C5">
        <v>219000</v>
      </c>
    </row>
    <row spans="1:5" r="6">
      <c t="s" s="4" r="A6">
        <v>314</v>
      </c>
      <c t="n" s="6" r="B6">
        <v>2400000</v>
      </c>
      <c t="n" s="6" r="C6">
        <v>1900000</v>
      </c>
    </row>
    <row spans="1:5" r="7">
      <c t="s" s="4" r="A7">
        <v>109</v>
      </c>
      <c t="n" s="6" r="B7">
        <v>100000</v>
      </c>
      <c t="n" s="6" r="C7">
        <v>100000</v>
      </c>
    </row>
    <row spans="1:5" r="8">
      <c t="s" s="4" r="A8">
        <v>315</v>
      </c>
      <c t="n" s="6" r="B8">
        <v>200000000</v>
      </c>
    </row>
    <row spans="1:5" r="9">
      <c t="s" s="4" r="A9">
        <v>56</v>
      </c>
      <c t="n" s="6" r="B9">
        <v>4983000</v>
      </c>
      <c t="n" s="7" r="E9">
        <v>3103000</v>
      </c>
    </row>
    <row spans="1:5" r="10">
      <c t="s" s="4" r="A10">
        <v>316</v>
      </c>
      <c t="n" s="7" r="B10">
        <v>600000</v>
      </c>
      <c t="n" s="6" r="C10">
        <v>600000</v>
      </c>
    </row>
    <row spans="1:5" r="11">
      <c t="s" s="4" r="A11">
        <v>317</v>
      </c>
    </row>
    <row spans="1:5" r="12">
      <c t="s" s="3" r="A12">
        <v>310</v>
      </c>
    </row>
    <row spans="1:5" r="13">
      <c t="s" s="4" r="A13">
        <v>318</v>
      </c>
      <c t="s" s="4" r="B13">
        <v>319</v>
      </c>
    </row>
    <row spans="1:5" r="14">
      <c t="s" s="4" r="A14">
        <v>320</v>
      </c>
    </row>
    <row spans="1:5" r="15">
      <c t="s" s="3" r="A15">
        <v>310</v>
      </c>
    </row>
    <row spans="1:5" r="16">
      <c t="s" s="4" r="A16">
        <v>321</v>
      </c>
      <c t="s" s="4" r="B16">
        <v>322</v>
      </c>
    </row>
    <row spans="1:5" r="17">
      <c t="s" s="4" r="A17">
        <v>323</v>
      </c>
    </row>
    <row spans="1:5" r="18">
      <c t="s" s="3" r="A18">
        <v>310</v>
      </c>
    </row>
    <row spans="1:5" r="19">
      <c t="s" s="4" r="A19">
        <v>324</v>
      </c>
      <c t="n" s="7" r="B19">
        <v>400000000</v>
      </c>
    </row>
    <row spans="1:5" r="20">
      <c t="s" s="4" r="A20">
        <v>325</v>
      </c>
      <c t="n" s="7" r="B20">
        <v>500000000</v>
      </c>
    </row>
    <row spans="1:5" r="21">
      <c t="s" s="4" r="A21">
        <v>326</v>
      </c>
      <c t="n" s="10" r="B21">
        <v>3.5</v>
      </c>
    </row>
    <row spans="1:5" r="22">
      <c t="s" s="4" r="A22">
        <v>327</v>
      </c>
      <c t="n" s="10" r="B22">
        <v>2.5</v>
      </c>
    </row>
    <row spans="1:5" r="23">
      <c t="s" s="4" r="A23">
        <v>328</v>
      </c>
      <c t="n" s="10" r="B23">
        <v>4.19</v>
      </c>
    </row>
    <row spans="1:5" r="24">
      <c t="s" s="4" r="A24">
        <v>329</v>
      </c>
      <c t="n" s="10" r="B24">
        <v>6.19</v>
      </c>
    </row>
    <row spans="1:5" r="25">
      <c t="s" s="4" r="A25">
        <v>330</v>
      </c>
      <c t="n" s="7" r="B25">
        <v>0</v>
      </c>
      <c t="n" s="7" r="C25">
        <v>0</v>
      </c>
    </row>
    <row spans="1:5" r="26">
      <c t="s" s="4" r="A26">
        <v>331</v>
      </c>
      <c t="s" s="4" r="B26">
        <v>332</v>
      </c>
    </row>
    <row spans="1:5" r="27">
      <c t="s" s="4" r="A27">
        <v>333</v>
      </c>
    </row>
    <row spans="1:5" r="28">
      <c t="s" s="3" r="A28">
        <v>310</v>
      </c>
    </row>
    <row spans="1:5" r="29">
      <c t="s" s="4" r="A29">
        <v>334</v>
      </c>
      <c t="s" s="4" r="B29">
        <v>335</v>
      </c>
    </row>
    <row spans="1:5" r="30">
      <c t="s" s="4" r="A30">
        <v>336</v>
      </c>
      <c t="n" s="7" r="B30">
        <v>200000000</v>
      </c>
    </row>
    <row spans="1:5" r="31">
      <c t="s" s="4" r="A31">
        <v>337</v>
      </c>
    </row>
    <row spans="1:5" r="32">
      <c t="s" s="3" r="A32">
        <v>310</v>
      </c>
    </row>
    <row spans="1:5" r="33">
      <c t="s" s="4" r="A33">
        <v>334</v>
      </c>
      <c t="s" s="4" r="B33">
        <v>338</v>
      </c>
    </row>
    <row spans="1:5" r="34">
      <c t="s" s="4" r="A34">
        <v>339</v>
      </c>
    </row>
    <row spans="1:5" r="35">
      <c t="s" s="3" r="A35">
        <v>310</v>
      </c>
    </row>
    <row spans="1:5" r="36">
      <c t="s" s="4" r="A36">
        <v>340</v>
      </c>
      <c t="n" s="7" r="D36">
        <v>272000000</v>
      </c>
    </row>
    <row spans="1:5" r="37">
      <c t="s" s="4" r="A37">
        <v>341</v>
      </c>
      <c t="n" s="6" r="D37">
        <v>126800000</v>
      </c>
    </row>
    <row spans="1:5" r="38">
      <c t="s" s="4" r="A38">
        <v>342</v>
      </c>
    </row>
    <row spans="1:5" r="39">
      <c t="s" s="3" r="A39">
        <v>310</v>
      </c>
    </row>
    <row spans="1:5" r="40">
      <c t="s" s="4" r="A40">
        <v>343</v>
      </c>
      <c t="s" s="4" r="B40">
        <v>338</v>
      </c>
    </row>
    <row spans="1:5" r="41">
      <c t="s" s="4" r="A41">
        <v>344</v>
      </c>
    </row>
    <row spans="1:5" r="42">
      <c t="s" s="3" r="A42">
        <v>310</v>
      </c>
    </row>
    <row spans="1:5" r="43">
      <c t="s" s="4" r="A43">
        <v>343</v>
      </c>
      <c t="s" s="4" r="B43">
        <v>345</v>
      </c>
    </row>
    <row spans="1:5" r="44">
      <c t="s" s="4" r="A44">
        <v>346</v>
      </c>
    </row>
    <row spans="1:5" r="45">
      <c t="s" s="3" r="A45">
        <v>310</v>
      </c>
    </row>
    <row spans="1:5" r="46">
      <c t="s" s="4" r="A46">
        <v>347</v>
      </c>
      <c t="s" s="4" r="B46">
        <v>345</v>
      </c>
    </row>
    <row spans="1:5" r="47">
      <c t="s" s="4" r="A47">
        <v>348</v>
      </c>
    </row>
    <row spans="1:5" r="48">
      <c t="s" s="3" r="A48">
        <v>310</v>
      </c>
    </row>
    <row spans="1:5" r="49">
      <c t="s" s="4" r="A49">
        <v>347</v>
      </c>
      <c t="s" s="4" r="B49">
        <v>349</v>
      </c>
    </row>
    <row spans="1:5" r="50">
      <c t="s" s="4" r="A50">
        <v>350</v>
      </c>
    </row>
    <row spans="1:5" r="51">
      <c t="s" s="3" r="A51">
        <v>310</v>
      </c>
    </row>
    <row spans="1:5" r="52">
      <c t="s" s="4" r="A52">
        <v>343</v>
      </c>
      <c t="s" s="4" r="B52">
        <v>349</v>
      </c>
    </row>
    <row spans="1:5" r="53">
      <c t="s" s="4" r="A53">
        <v>351</v>
      </c>
    </row>
    <row spans="1:5" r="54">
      <c t="s" s="3" r="A54">
        <v>310</v>
      </c>
    </row>
    <row spans="1:5" r="55">
      <c t="s" s="4" r="A55">
        <v>343</v>
      </c>
      <c t="s" s="4" r="B55">
        <v>352</v>
      </c>
    </row>
    <row spans="1:5" r="56">
      <c t="s" s="4" r="A56">
        <v>353</v>
      </c>
    </row>
    <row spans="1:5" r="57">
      <c t="s" s="3" r="A57">
        <v>310</v>
      </c>
    </row>
    <row spans="1:5" r="58">
      <c t="s" s="4" r="A58">
        <v>354</v>
      </c>
      <c t="n" s="7" r="D58">
        <v>1200000</v>
      </c>
    </row>
    <row spans="1:5" r="59">
      <c t="s" s="4" r="A59">
        <v>355</v>
      </c>
    </row>
    <row spans="1:5" r="60">
      <c t="s" s="3" r="A60">
        <v>310</v>
      </c>
    </row>
    <row spans="1:5" r="61">
      <c t="s" s="4" r="A61">
        <v>315</v>
      </c>
      <c t="n" s="7" r="B61">
        <v>100000000</v>
      </c>
    </row>
    <row spans="1:5" r="62">
      <c t="s" s="4" r="A62">
        <v>356</v>
      </c>
      <c t="s" s="4" r="B62">
        <v>357</v>
      </c>
    </row>
    <row spans="1:5" r="63">
      <c t="s" s="4" r="A63">
        <v>358</v>
      </c>
    </row>
    <row spans="1:5" r="64">
      <c t="s" s="3" r="A64">
        <v>310</v>
      </c>
    </row>
    <row spans="1:5" r="65">
      <c t="s" s="4" r="A65">
        <v>315</v>
      </c>
      <c t="n" s="7" r="B65">
        <v>100000000</v>
      </c>
    </row>
    <row spans="1:5" r="66">
      <c t="s" s="4" r="A66">
        <v>356</v>
      </c>
      <c t="s" s="4" r="B66">
        <v>359</v>
      </c>
    </row>
    <row spans="1:5" r="67">
      <c t="s" s="4" r="A67">
        <v>360</v>
      </c>
    </row>
    <row spans="1:5" r="68">
      <c t="s" s="3" r="A68">
        <v>310</v>
      </c>
    </row>
    <row spans="1:5" r="69">
      <c t="s" s="4" r="A69">
        <v>361</v>
      </c>
      <c t="n" s="10" r="B69">
        <v>4.5</v>
      </c>
    </row>
    <row spans="1:5" r="70">
      <c t="s" s="4" r="A70">
        <v>362</v>
      </c>
      <c t="n" s="7" r="B70">
        <v>10000000</v>
      </c>
    </row>
    <row spans="1:5" r="71">
      <c t="s" s="4" r="A71">
        <v>336</v>
      </c>
      <c t="n" s="6" r="B71">
        <v>200000000</v>
      </c>
    </row>
    <row spans="1:5" r="72">
      <c t="s" s="4" r="A72">
        <v>363</v>
      </c>
    </row>
    <row spans="1:5" r="73">
      <c t="s" s="3" r="A73">
        <v>310</v>
      </c>
    </row>
    <row spans="1:5" r="74">
      <c t="s" s="4" r="A74">
        <v>336</v>
      </c>
      <c t="n" s="7" r="B74">
        <v>200000000</v>
      </c>
    </row>
    <row spans="1:5" r="75">
      <c t="s" s="4" r="A75">
        <v>364</v>
      </c>
    </row>
    <row spans="1:5" r="76">
      <c t="s" s="3" r="A76">
        <v>310</v>
      </c>
    </row>
    <row spans="1:5" r="77">
      <c t="s" s="4" r="A77">
        <v>361</v>
      </c>
      <c t="n" s="6" r="B77">
        <v>5</v>
      </c>
    </row>
    <row spans="1:5" r="78">
      <c t="s" s="4" r="A78">
        <v>365</v>
      </c>
    </row>
    <row spans="1:5" r="79">
      <c t="s" s="3" r="A79">
        <v>310</v>
      </c>
    </row>
    <row spans="1:5" r="80">
      <c t="s" s="4" r="A80">
        <v>361</v>
      </c>
      <c t="n" s="6" r="B80">
        <v>5</v>
      </c>
    </row>
    <row spans="1:5" r="81">
      <c t="s" s="4" r="A81">
        <v>366</v>
      </c>
    </row>
    <row spans="1:5" r="82">
      <c t="s" s="3" r="A82">
        <v>310</v>
      </c>
    </row>
    <row spans="1:5" r="83">
      <c t="s" s="4" r="A83">
        <v>361</v>
      </c>
      <c t="n" s="10" r="B83">
        <v>4.75</v>
      </c>
    </row>
    <row spans="1:5" r="84">
      <c t="s" s="4" r="A84">
        <v>367</v>
      </c>
    </row>
    <row spans="1:5" r="85">
      <c t="s" s="3" r="A85">
        <v>310</v>
      </c>
    </row>
    <row spans="1:5" r="86">
      <c t="s" s="4" r="A86">
        <v>361</v>
      </c>
      <c t="n" s="10" r="B86">
        <v>4.5</v>
      </c>
    </row>
    <row spans="1:5" r="87">
      <c t="s" s="4" r="A87">
        <v>368</v>
      </c>
    </row>
    <row spans="1:5" r="88">
      <c t="s" s="3" r="A88">
        <v>310</v>
      </c>
    </row>
    <row spans="1:5" r="89">
      <c t="s" s="4" r="A89">
        <v>361</v>
      </c>
      <c t="n" s="10" r="B89">
        <v>5.5</v>
      </c>
    </row>
    <row spans="1:5" r="90">
      <c t="s" s="4" r="A90">
        <v>369</v>
      </c>
    </row>
    <row spans="1:5" r="91">
      <c t="s" s="3" r="A91">
        <v>310</v>
      </c>
    </row>
    <row spans="1:5" r="92">
      <c t="s" s="4" r="A92">
        <v>361</v>
      </c>
      <c t="n" s="10" r="B92">
        <v>5.5</v>
      </c>
    </row>
    <row spans="1:5" r="93">
      <c t="s" s="4" r="A93">
        <v>370</v>
      </c>
    </row>
    <row spans="1:5" r="94">
      <c t="s" s="3" r="A94">
        <v>310</v>
      </c>
    </row>
    <row spans="1:5" r="95">
      <c t="s" s="4" r="A95">
        <v>361</v>
      </c>
      <c t="n" s="6" r="B95">
        <v>5</v>
      </c>
    </row>
    <row spans="1:5" r="96">
      <c t="s" s="4" r="A96">
        <v>371</v>
      </c>
    </row>
    <row spans="1:5" r="97">
      <c t="s" s="3" r="A97">
        <v>310</v>
      </c>
    </row>
    <row spans="1:5" r="98">
      <c t="s" s="4" r="A98">
        <v>361</v>
      </c>
      <c t="n" s="6" r="B98">
        <v>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2</v>
      </c>
      <c t="s" s="2" r="B1">
        <v>1</v>
      </c>
    </row>
    <row spans="1:3" r="2">
      <c t="s" s="2" r="B2">
        <v>2</v>
      </c>
      <c t="s" s="2" r="C2">
        <v>78</v>
      </c>
    </row>
    <row spans="1:3" r="3">
      <c t="s" s="3" r="A3">
        <v>193</v>
      </c>
    </row>
    <row spans="1:3" r="4">
      <c t="s" s="4" r="A4">
        <v>98</v>
      </c>
      <c t="n" s="7" r="B4">
        <v>726</v>
      </c>
      <c t="n" s="7" r="C4">
        <v>1579</v>
      </c>
    </row>
    <row spans="1:3" r="5">
      <c t="s" s="4" r="A5">
        <v>100</v>
      </c>
      <c t="n" s="6" r="B5">
        <v>144</v>
      </c>
      <c t="n" s="6" r="C5">
        <v>103</v>
      </c>
    </row>
    <row spans="1:3" r="6">
      <c t="s" s="4" r="A6">
        <v>101</v>
      </c>
      <c t="n" s="6" r="B6">
        <v>5391</v>
      </c>
      <c t="n" s="6" r="C6">
        <v>5391</v>
      </c>
    </row>
    <row spans="1:3" r="7">
      <c t="s" s="4" r="A7">
        <v>102</v>
      </c>
      <c t="n" s="7" r="B7">
        <v>-4809</v>
      </c>
      <c t="n" s="7" r="C7">
        <v>-3915</v>
      </c>
    </row>
    <row spans="1:3" r="8">
      <c t="s" s="3" r="A8">
        <v>373</v>
      </c>
    </row>
    <row spans="1:3" r="9">
      <c t="s" s="4" r="A9">
        <v>105</v>
      </c>
      <c t="n" s="6" r="B9">
        <v>33176</v>
      </c>
      <c t="n" s="6" r="C9">
        <v>32894</v>
      </c>
    </row>
    <row spans="1:3" r="10">
      <c t="s" s="4" r="A10">
        <v>374</v>
      </c>
      <c t="n" s="6" r="B10">
        <v>616</v>
      </c>
      <c t="n" s="6" r="C10">
        <v>562</v>
      </c>
    </row>
    <row spans="1:3" r="11">
      <c t="s" s="4" r="A11">
        <v>106</v>
      </c>
      <c t="n" s="6" r="B11">
        <v>33176</v>
      </c>
      <c t="n" s="6" r="C11">
        <v>32894</v>
      </c>
    </row>
    <row spans="1:3" r="12">
      <c t="s" s="4" r="A12">
        <v>103</v>
      </c>
      <c t="n" s="8" r="B12">
        <v>-0.14</v>
      </c>
      <c t="n" s="8" r="C12">
        <v>-0.12</v>
      </c>
    </row>
    <row spans="1:3" r="13">
      <c t="s" s="4" r="A13">
        <v>104</v>
      </c>
      <c t="n" s="8" r="B13">
        <v>-0.14</v>
      </c>
      <c t="n" s="8" r="C13">
        <v>-0.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1"/>
  </cols>
  <sheetData>
    <row spans="1:2" r="1">
      <c t="s" s="1" r="A1">
        <v>375</v>
      </c>
      <c t="s" s="2" r="B1">
        <v>1</v>
      </c>
    </row>
    <row spans="1:2" r="2">
      <c t="s" s="2" r="B2">
        <v>376</v>
      </c>
    </row>
    <row spans="1:2" r="3">
      <c t="s" s="4" r="A3">
        <v>377</v>
      </c>
      <c t="n" s="9" r="B3">
        <v>4.8</v>
      </c>
    </row>
    <row spans="1:2" r="4">
      <c t="s" s="4" r="A4">
        <v>378</v>
      </c>
    </row>
    <row spans="1:2" r="5">
      <c t="s" s="4" r="A5">
        <v>377</v>
      </c>
      <c t="n" s="9" r="B5">
        <v>0.1</v>
      </c>
    </row>
    <row spans="1:2" r="6">
      <c t="s" s="4" r="A6">
        <v>379</v>
      </c>
    </row>
    <row spans="1:2" r="7">
      <c t="s" s="4" r="A7">
        <v>380</v>
      </c>
      <c t="n" s="11" r="B7">
        <v>0.145</v>
      </c>
    </row>
    <row spans="1:2" r="8">
      <c t="s" s="4" r="A8">
        <v>377</v>
      </c>
      <c t="n" s="9" r="B8">
        <v>5.3</v>
      </c>
    </row>
    <row spans="1:2" r="9">
      <c t="s" s="4" r="A9">
        <v>115</v>
      </c>
    </row>
    <row spans="1:2" r="10">
      <c t="s" s="4" r="A10">
        <v>377</v>
      </c>
      <c t="n" s="9" r="B10">
        <v>0.3</v>
      </c>
    </row>
    <row spans="1:2" r="11">
      <c t="s" s="4" r="A11">
        <v>114</v>
      </c>
    </row>
    <row spans="1:2" r="12">
      <c t="s" s="4" r="A12">
        <v>380</v>
      </c>
      <c t="n" s="12" r="B12">
        <v>0.17875</v>
      </c>
    </row>
    <row spans="1:2" r="13">
      <c t="s" s="4" r="A13">
        <v>377</v>
      </c>
      <c t="n" s="9" r="B13">
        <v>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7</v>
      </c>
      <c t="s" s="2" r="B1">
        <v>1</v>
      </c>
    </row>
    <row spans="1:3" r="2">
      <c t="s" s="2" r="B2">
        <v>2</v>
      </c>
      <c t="s" s="2" r="C2">
        <v>78</v>
      </c>
    </row>
    <row spans="1:3" r="3">
      <c t="s" s="3" r="A3">
        <v>79</v>
      </c>
    </row>
    <row spans="1:3" r="4">
      <c t="s" s="4" r="A4">
        <v>80</v>
      </c>
      <c t="n" s="7" r="B4">
        <v>30255</v>
      </c>
      <c t="n" s="7" r="C4">
        <v>32123</v>
      </c>
    </row>
    <row spans="1:3" r="5">
      <c t="s" s="4" r="A5">
        <v>81</v>
      </c>
      <c t="n" s="6" r="B5">
        <v>7009</v>
      </c>
      <c t="n" s="6" r="C5">
        <v>10233</v>
      </c>
    </row>
    <row spans="1:3" r="6">
      <c t="s" s="3" r="A6">
        <v>82</v>
      </c>
    </row>
    <row spans="1:3" r="7">
      <c t="s" s="4" r="A7">
        <v>83</v>
      </c>
      <c t="n" s="6" r="B7">
        <v>3745</v>
      </c>
      <c t="n" s="6" r="C7">
        <v>0</v>
      </c>
    </row>
    <row spans="1:3" r="8">
      <c t="s" s="4" r="A8">
        <v>84</v>
      </c>
      <c t="n" s="6" r="B8">
        <v>41009</v>
      </c>
      <c t="n" s="6" r="C8">
        <v>42356</v>
      </c>
    </row>
    <row spans="1:3" r="9">
      <c t="s" s="3" r="A9">
        <v>85</v>
      </c>
    </row>
    <row spans="1:3" r="10">
      <c t="s" s="4" r="A10">
        <v>86</v>
      </c>
      <c t="n" s="6" r="B10">
        <v>27760</v>
      </c>
      <c t="n" s="6" r="C10">
        <v>32386</v>
      </c>
    </row>
    <row spans="1:3" r="11">
      <c t="s" s="4" r="A11">
        <v>87</v>
      </c>
      <c t="n" s="6" r="B11">
        <v>3187</v>
      </c>
      <c t="n" s="6" r="C11">
        <v>0</v>
      </c>
    </row>
    <row spans="1:3" r="12">
      <c t="s" s="4" r="A12">
        <v>88</v>
      </c>
      <c t="n" s="6" r="B12">
        <v>4745</v>
      </c>
      <c t="n" s="6" r="C12">
        <v>4977</v>
      </c>
    </row>
    <row spans="1:3" r="13">
      <c t="s" s="4" r="A13">
        <v>89</v>
      </c>
      <c t="n" s="6" r="B13">
        <v>271</v>
      </c>
      <c t="n" s="6" r="C13">
        <v>0</v>
      </c>
    </row>
    <row spans="1:3" r="14">
      <c t="s" s="4" r="A14">
        <v>90</v>
      </c>
      <c t="n" s="6" r="B14">
        <v>35963</v>
      </c>
      <c t="n" s="6" r="C14">
        <v>37363</v>
      </c>
    </row>
    <row spans="1:3" r="15">
      <c t="s" s="4" r="A15">
        <v>91</v>
      </c>
      <c t="n" s="6" r="B15">
        <v>-33</v>
      </c>
      <c t="n" s="6" r="C15">
        <v>304</v>
      </c>
    </row>
    <row spans="1:3" r="16">
      <c t="s" s="4" r="A16">
        <v>92</v>
      </c>
      <c t="n" s="6" r="B16">
        <v>5013</v>
      </c>
      <c t="n" s="6" r="C16">
        <v>5297</v>
      </c>
    </row>
    <row spans="1:3" r="17">
      <c t="s" s="3" r="A17">
        <v>93</v>
      </c>
    </row>
    <row spans="1:3" r="18">
      <c t="s" s="4" r="A18">
        <v>94</v>
      </c>
      <c t="n" s="6" r="B18">
        <v>624</v>
      </c>
      <c t="n" s="6" r="C18">
        <v>656</v>
      </c>
    </row>
    <row spans="1:3" r="19">
      <c t="s" s="4" r="A19">
        <v>95</v>
      </c>
      <c t="n" s="6" r="B19">
        <v>-4870</v>
      </c>
      <c t="n" s="6" r="C19">
        <v>-4283</v>
      </c>
    </row>
    <row spans="1:3" r="20">
      <c t="s" s="4" r="A20">
        <v>96</v>
      </c>
      <c t="n" s="6" r="B20">
        <v>767</v>
      </c>
      <c t="n" s="6" r="C20">
        <v>1670</v>
      </c>
    </row>
    <row spans="1:3" r="21">
      <c t="s" s="4" r="A21">
        <v>97</v>
      </c>
      <c t="n" s="6" r="B21">
        <v>41</v>
      </c>
      <c t="n" s="6" r="C21">
        <v>91</v>
      </c>
    </row>
    <row spans="1:3" r="22">
      <c t="s" s="4" r="A22">
        <v>98</v>
      </c>
      <c t="n" s="6" r="B22">
        <v>726</v>
      </c>
      <c t="n" s="6" r="C22">
        <v>1579</v>
      </c>
    </row>
    <row spans="1:3" r="23">
      <c t="s" s="3" r="A23">
        <v>99</v>
      </c>
    </row>
    <row spans="1:3" r="24">
      <c t="s" s="4" r="A24">
        <v>100</v>
      </c>
      <c t="n" s="6" r="B24">
        <v>144</v>
      </c>
      <c t="n" s="6" r="C24">
        <v>103</v>
      </c>
    </row>
    <row spans="1:3" r="25">
      <c t="s" s="4" r="A25">
        <v>101</v>
      </c>
      <c t="n" s="6" r="B25">
        <v>5391</v>
      </c>
      <c t="n" s="6" r="C25">
        <v>5391</v>
      </c>
    </row>
    <row spans="1:3" r="26">
      <c t="s" s="4" r="A26">
        <v>102</v>
      </c>
      <c t="n" s="7" r="B26">
        <v>-4809</v>
      </c>
      <c t="n" s="7" r="C26">
        <v>-3915</v>
      </c>
    </row>
    <row spans="1:3" r="27">
      <c t="s" s="4" r="A27">
        <v>103</v>
      </c>
      <c t="n" s="8" r="B27">
        <v>-0.14</v>
      </c>
      <c t="n" s="8" r="C27">
        <v>-0.12</v>
      </c>
    </row>
    <row spans="1:3" r="28">
      <c t="s" s="4" r="A28">
        <v>104</v>
      </c>
      <c t="n" s="8" r="B28">
        <v>-0.14</v>
      </c>
      <c t="n" s="8" r="C28">
        <v>-0.12</v>
      </c>
    </row>
    <row spans="1:3" r="29">
      <c t="s" s="4" r="A29">
        <v>105</v>
      </c>
      <c t="n" s="6" r="B29">
        <v>33176</v>
      </c>
      <c t="n" s="6" r="C29">
        <v>32894</v>
      </c>
    </row>
    <row spans="1:3" r="30">
      <c t="s" s="4" r="A30">
        <v>106</v>
      </c>
      <c t="n" s="6" r="B30">
        <v>33176</v>
      </c>
      <c t="n" s="6" r="C30">
        <v>328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381</v>
      </c>
      <c t="s" s="2" r="B1">
        <v>1</v>
      </c>
      <c t="s" s="2" r="C1">
        <v>382</v>
      </c>
    </row>
    <row spans="1:4" r="2">
      <c t="s" s="2" r="B2">
        <v>2</v>
      </c>
      <c t="s" s="2" r="C2">
        <v>383</v>
      </c>
      <c t="s" s="2" r="D2">
        <v>124</v>
      </c>
    </row>
    <row spans="1:4" r="3">
      <c t="s" s="3" r="A3">
        <v>384</v>
      </c>
    </row>
    <row spans="1:4" r="4">
      <c t="s" s="4" r="A4">
        <v>126</v>
      </c>
      <c t="n" s="6" r="B4">
        <v>30444</v>
      </c>
      <c t="n" s="6" r="D4">
        <v>9775000</v>
      </c>
    </row>
    <row spans="1:4" r="5">
      <c t="s" s="4" r="A5">
        <v>385</v>
      </c>
      <c t="n" s="8" r="D5">
        <v>7.61</v>
      </c>
    </row>
    <row spans="1:4" r="6">
      <c t="s" s="4" r="A6">
        <v>163</v>
      </c>
      <c t="n" s="7" r="B6">
        <v>154</v>
      </c>
    </row>
    <row spans="1:4" r="7">
      <c t="s" s="4" r="A7">
        <v>386</v>
      </c>
      <c t="n" s="7" r="D7">
        <v>3200</v>
      </c>
    </row>
    <row spans="1:4" r="8">
      <c t="s" s="4" r="A8">
        <v>379</v>
      </c>
    </row>
    <row spans="1:4" r="9">
      <c t="s" s="3" r="A9">
        <v>384</v>
      </c>
    </row>
    <row spans="1:4" r="10">
      <c t="s" s="4" r="A10">
        <v>163</v>
      </c>
      <c t="n" s="7" r="B10">
        <v>154</v>
      </c>
      <c t="n" s="7" r="C10">
        <v>712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spans="1:4" r="1">
      <c t="s" s="1" r="A1">
        <v>387</v>
      </c>
      <c t="s" s="2" r="B1">
        <v>1</v>
      </c>
    </row>
    <row spans="1:4" r="2">
      <c t="s" s="2" r="B2">
        <v>2</v>
      </c>
      <c t="s" s="2" r="C2">
        <v>78</v>
      </c>
      <c t="s" s="2" r="D2">
        <v>4</v>
      </c>
    </row>
    <row spans="1:4" r="3">
      <c t="s" s="3" r="A3">
        <v>388</v>
      </c>
    </row>
    <row spans="1:4" r="4">
      <c t="s" s="4" r="A4">
        <v>81</v>
      </c>
      <c t="n" s="7" r="B4">
        <v>7009</v>
      </c>
      <c t="n" s="7" r="C4">
        <v>10233</v>
      </c>
    </row>
    <row spans="1:4" r="5">
      <c t="s" s="4" r="A5">
        <v>389</v>
      </c>
      <c t="n" s="6" r="B5">
        <v>1392</v>
      </c>
      <c t="n" s="7" r="D5">
        <v>1844</v>
      </c>
    </row>
    <row spans="1:4" r="6">
      <c t="s" s="4" r="A6">
        <v>390</v>
      </c>
    </row>
    <row spans="1:4" r="7">
      <c t="s" s="3" r="A7">
        <v>388</v>
      </c>
    </row>
    <row spans="1:4" r="8">
      <c t="s" s="4" r="A8">
        <v>81</v>
      </c>
      <c t="n" s="6" r="B8">
        <v>6600</v>
      </c>
      <c t="n" s="6" r="C8">
        <v>9900</v>
      </c>
    </row>
    <row spans="1:4" r="9">
      <c t="s" s="4" r="A9">
        <v>389</v>
      </c>
      <c t="n" s="6" r="B9">
        <v>1300</v>
      </c>
      <c t="n" s="6" r="D9">
        <v>1800</v>
      </c>
    </row>
    <row spans="1:4" r="10">
      <c t="s" s="4" r="A10">
        <v>391</v>
      </c>
      <c t="n" s="6" r="B10">
        <v>800</v>
      </c>
      <c t="n" s="6" r="D10">
        <v>800</v>
      </c>
    </row>
    <row spans="1:4" r="11">
      <c t="s" s="4" r="A11">
        <v>263</v>
      </c>
    </row>
    <row spans="1:4" r="12">
      <c t="s" s="3" r="A12">
        <v>388</v>
      </c>
    </row>
    <row spans="1:4" r="13">
      <c t="s" s="4" r="A13">
        <v>81</v>
      </c>
      <c t="n" s="6" r="B13">
        <v>400</v>
      </c>
      <c t="n" s="7" r="C13">
        <v>300</v>
      </c>
    </row>
    <row spans="1:4" r="14">
      <c t="s" s="4" r="A14">
        <v>389</v>
      </c>
      <c t="n" s="7" r="B14">
        <v>100</v>
      </c>
      <c t="n" s="7" r="D14">
        <v>1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s>
  <sheetData>
    <row spans="1:12" r="1">
      <c t="s" s="1" r="A1">
        <v>392</v>
      </c>
      <c t="s" s="2" r="B1">
        <v>393</v>
      </c>
      <c t="s" s="2" r="I1">
        <v>1</v>
      </c>
      <c t="s" s="2" r="K1">
        <v>394</v>
      </c>
    </row>
    <row spans="1:12" r="2">
      <c t="s" s="2" r="B2">
        <v>2</v>
      </c>
      <c t="s" s="2" r="C2">
        <v>4</v>
      </c>
      <c t="s" s="2" r="D2">
        <v>78</v>
      </c>
      <c t="s" s="2" r="E2">
        <v>383</v>
      </c>
      <c t="s" s="2" r="F2">
        <v>395</v>
      </c>
      <c t="s" s="2" r="G2">
        <v>396</v>
      </c>
      <c t="s" s="2" r="H2">
        <v>397</v>
      </c>
      <c t="s" s="2" r="I2">
        <v>2</v>
      </c>
      <c t="s" s="2" r="J2">
        <v>78</v>
      </c>
      <c t="s" s="2" r="K2">
        <v>398</v>
      </c>
      <c t="s" s="2" r="L2">
        <v>399</v>
      </c>
    </row>
    <row spans="1:12" r="3">
      <c t="s" s="3" r="A3">
        <v>400</v>
      </c>
    </row>
    <row spans="1:12" r="4">
      <c t="s" s="4" r="A4">
        <v>401</v>
      </c>
      <c t="n" s="7" r="I4">
        <v>153</v>
      </c>
      <c t="n" s="7" r="J4">
        <v>11</v>
      </c>
    </row>
    <row spans="1:12" r="5">
      <c t="s" s="4" r="A5">
        <v>402</v>
      </c>
    </row>
    <row spans="1:12" r="6">
      <c t="s" s="3" r="A6">
        <v>400</v>
      </c>
    </row>
    <row spans="1:12" r="7">
      <c t="s" s="4" r="A7">
        <v>403</v>
      </c>
      <c t="n" s="6" r="K7">
        <v>1500000</v>
      </c>
    </row>
    <row spans="1:12" r="8">
      <c t="s" s="4" r="A8">
        <v>404</v>
      </c>
      <c t="n" s="6" r="B8">
        <v>4100000</v>
      </c>
      <c t="n" s="6" r="I8">
        <v>4100000</v>
      </c>
      <c t="n" s="6" r="L8">
        <v>2600000</v>
      </c>
    </row>
    <row spans="1:12" r="9">
      <c t="s" s="3" r="A9">
        <v>405</v>
      </c>
    </row>
    <row spans="1:12" r="10">
      <c t="s" s="4" r="A10">
        <v>406</v>
      </c>
      <c t="n" s="6" r="I10">
        <v>915541</v>
      </c>
    </row>
    <row spans="1:12" r="11">
      <c t="s" s="4" r="A11">
        <v>407</v>
      </c>
      <c t="n" s="6" r="I11">
        <v>416131</v>
      </c>
    </row>
    <row spans="1:12" r="12">
      <c t="s" s="4" r="A12">
        <v>408</v>
      </c>
      <c t="n" s="6" r="I12">
        <v>197315</v>
      </c>
    </row>
    <row spans="1:12" r="13">
      <c t="s" s="4" r="A13">
        <v>409</v>
      </c>
      <c t="n" s="6" r="I13">
        <v>11465</v>
      </c>
    </row>
    <row spans="1:12" r="14">
      <c t="s" s="4" r="A14">
        <v>410</v>
      </c>
      <c t="n" s="6" r="B14">
        <v>1122892</v>
      </c>
      <c t="n" s="6" r="C14">
        <v>915541</v>
      </c>
      <c t="n" s="6" r="I14">
        <v>1122892</v>
      </c>
    </row>
    <row spans="1:12" r="15">
      <c t="s" s="3" r="A15">
        <v>411</v>
      </c>
    </row>
    <row spans="1:12" r="16">
      <c t="s" s="4" r="A16">
        <v>412</v>
      </c>
      <c t="n" s="8" r="I16">
        <v>7.81</v>
      </c>
    </row>
    <row spans="1:12" r="17">
      <c t="s" s="4" r="A17">
        <v>413</v>
      </c>
      <c t="n" s="10" r="I17">
        <v>4.77</v>
      </c>
    </row>
    <row spans="1:12" r="18">
      <c t="s" s="4" r="A18">
        <v>414</v>
      </c>
      <c t="n" s="10" r="I18">
        <v>8.75</v>
      </c>
    </row>
    <row spans="1:12" r="19">
      <c t="s" s="4" r="A19">
        <v>415</v>
      </c>
      <c t="n" s="10" r="I19">
        <v>8.32</v>
      </c>
    </row>
    <row spans="1:12" r="20">
      <c t="s" s="4" r="A20">
        <v>416</v>
      </c>
      <c t="n" s="8" r="B20">
        <v>6.51</v>
      </c>
      <c t="n" s="8" r="C20">
        <v>7.81</v>
      </c>
      <c t="n" s="8" r="I20">
        <v>6.51</v>
      </c>
    </row>
    <row spans="1:12" r="21">
      <c t="s" s="4" r="A21">
        <v>417</v>
      </c>
    </row>
    <row spans="1:12" r="22">
      <c t="s" s="3" r="A22">
        <v>400</v>
      </c>
    </row>
    <row spans="1:12" r="23">
      <c t="s" s="4" r="A23">
        <v>418</v>
      </c>
      <c t="n" s="7" r="B23">
        <v>3300</v>
      </c>
      <c t="n" s="7" r="I23">
        <v>3300</v>
      </c>
    </row>
    <row spans="1:12" r="24">
      <c t="s" s="4" r="A24">
        <v>401</v>
      </c>
      <c t="n" s="6" r="I24">
        <v>500</v>
      </c>
    </row>
    <row spans="1:12" r="25">
      <c t="s" s="4" r="A25">
        <v>419</v>
      </c>
    </row>
    <row spans="1:12" r="26">
      <c t="s" s="3" r="A26">
        <v>400</v>
      </c>
    </row>
    <row spans="1:12" r="27">
      <c t="s" s="4" r="A27">
        <v>420</v>
      </c>
      <c t="s" s="4" r="H27">
        <v>289</v>
      </c>
    </row>
    <row spans="1:12" r="28">
      <c t="s" s="4" r="A28">
        <v>421</v>
      </c>
      <c t="n" s="7" r="H28">
        <v>2800</v>
      </c>
    </row>
    <row spans="1:12" r="29">
      <c t="s" s="4" r="A29">
        <v>418</v>
      </c>
      <c t="n" s="6" r="B29">
        <v>800</v>
      </c>
      <c t="n" s="7" r="I29">
        <v>800</v>
      </c>
    </row>
    <row spans="1:12" r="30">
      <c t="s" s="3" r="A30">
        <v>405</v>
      </c>
    </row>
    <row spans="1:12" r="31">
      <c t="s" s="4" r="A31">
        <v>407</v>
      </c>
      <c t="n" s="6" r="H31">
        <v>500000</v>
      </c>
    </row>
    <row spans="1:12" r="32">
      <c t="s" s="3" r="A32">
        <v>411</v>
      </c>
    </row>
    <row spans="1:12" r="33">
      <c t="s" s="4" r="A33">
        <v>413</v>
      </c>
      <c t="n" s="8" r="H33">
        <v>5.62</v>
      </c>
    </row>
    <row spans="1:12" r="34">
      <c t="s" s="4" r="A34">
        <v>422</v>
      </c>
    </row>
    <row spans="1:12" r="35">
      <c t="s" s="3" r="A35">
        <v>400</v>
      </c>
    </row>
    <row spans="1:12" r="36">
      <c t="s" s="4" r="A36">
        <v>423</v>
      </c>
      <c t="s" s="4" r="C36">
        <v>424</v>
      </c>
      <c t="s" s="4" r="E36">
        <v>424</v>
      </c>
      <c t="s" s="4" r="G36">
        <v>424</v>
      </c>
    </row>
    <row spans="1:12" r="37">
      <c t="s" s="4" r="A37">
        <v>421</v>
      </c>
      <c t="n" s="7" r="C37">
        <v>77</v>
      </c>
      <c t="n" s="7" r="E37">
        <v>48</v>
      </c>
      <c t="n" s="7" r="G37">
        <v>65</v>
      </c>
    </row>
    <row spans="1:12" r="38">
      <c t="s" s="3" r="A38">
        <v>405</v>
      </c>
    </row>
    <row spans="1:12" r="39">
      <c t="s" s="4" r="A39">
        <v>407</v>
      </c>
      <c t="n" s="6" r="C39">
        <v>15120</v>
      </c>
      <c t="n" s="6" r="E39">
        <v>7500</v>
      </c>
      <c t="n" s="6" r="G39">
        <v>7500</v>
      </c>
    </row>
    <row spans="1:12" r="40">
      <c t="s" s="3" r="A40">
        <v>411</v>
      </c>
    </row>
    <row spans="1:12" r="41">
      <c t="s" s="4" r="A41">
        <v>413</v>
      </c>
      <c t="n" s="8" r="C41">
        <v>5.06</v>
      </c>
      <c t="n" s="8" r="E41">
        <v>6.43</v>
      </c>
      <c t="n" s="8" r="G41">
        <v>8.619999999999999</v>
      </c>
    </row>
    <row spans="1:12" r="42">
      <c t="s" s="4" r="A42">
        <v>425</v>
      </c>
    </row>
    <row spans="1:12" r="43">
      <c t="s" s="3" r="A43">
        <v>400</v>
      </c>
    </row>
    <row spans="1:12" r="44">
      <c t="s" s="4" r="A44">
        <v>421</v>
      </c>
      <c t="n" s="7" r="F44">
        <v>2508</v>
      </c>
    </row>
    <row spans="1:12" r="45">
      <c t="s" s="3" r="A45">
        <v>405</v>
      </c>
    </row>
    <row spans="1:12" r="46">
      <c t="s" s="4" r="A46">
        <v>407</v>
      </c>
      <c t="n" s="6" r="F46">
        <v>276773</v>
      </c>
    </row>
    <row spans="1:12" r="47">
      <c t="s" s="3" r="A47">
        <v>411</v>
      </c>
    </row>
    <row spans="1:12" r="48">
      <c t="s" s="4" r="A48">
        <v>413</v>
      </c>
      <c t="n" s="8" r="F48">
        <v>9.06</v>
      </c>
    </row>
    <row spans="1:12" r="49">
      <c t="s" s="4" r="A49">
        <v>426</v>
      </c>
    </row>
    <row spans="1:12" r="50">
      <c t="s" s="3" r="A50">
        <v>400</v>
      </c>
    </row>
    <row spans="1:12" r="51">
      <c t="s" s="4" r="A51">
        <v>421</v>
      </c>
      <c t="n" s="7" r="D51">
        <v>2059</v>
      </c>
    </row>
    <row spans="1:12" r="52">
      <c t="s" s="3" r="A52">
        <v>405</v>
      </c>
    </row>
    <row spans="1:12" r="53">
      <c t="s" s="4" r="A53">
        <v>407</v>
      </c>
      <c t="n" s="6" r="D53">
        <v>266076</v>
      </c>
    </row>
    <row spans="1:12" r="54">
      <c t="s" s="3" r="A54">
        <v>411</v>
      </c>
    </row>
    <row spans="1:12" r="55">
      <c t="s" s="4" r="A55">
        <v>413</v>
      </c>
      <c t="n" s="8" r="D55">
        <v>7.74</v>
      </c>
    </row>
    <row spans="1:12" r="56">
      <c t="s" s="4" r="A56">
        <v>427</v>
      </c>
    </row>
    <row spans="1:12" r="57">
      <c t="s" s="3" r="A57">
        <v>400</v>
      </c>
    </row>
    <row spans="1:12" r="58">
      <c t="s" s="4" r="A58">
        <v>421</v>
      </c>
      <c t="n" s="7" r="B58">
        <v>1985</v>
      </c>
    </row>
    <row spans="1:12" r="59">
      <c t="s" s="3" r="A59">
        <v>405</v>
      </c>
    </row>
    <row spans="1:12" r="60">
      <c t="s" s="4" r="A60">
        <v>407</v>
      </c>
      <c t="n" s="6" r="B60">
        <v>416131</v>
      </c>
    </row>
    <row spans="1:12" r="61">
      <c t="s" s="3" r="A61">
        <v>411</v>
      </c>
    </row>
    <row spans="1:12" r="62">
      <c t="s" s="4" r="A62">
        <v>413</v>
      </c>
      <c t="n" s="8" r="B62">
        <v>4.77</v>
      </c>
    </row>
  </sheetData>
  <mergeCells count="3">
    <mergeCell ref="A1:A2"/>
    <mergeCell ref="B1:H1"/>
    <mergeCell ref="I1:J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428</v>
      </c>
      <c t="s" s="2" r="B1">
        <v>1</v>
      </c>
    </row>
    <row spans="1:3" r="2">
      <c t="s" s="2" r="B2">
        <v>2</v>
      </c>
      <c t="s" s="2" r="C2">
        <v>78</v>
      </c>
    </row>
    <row spans="1:3" r="3">
      <c t="s" s="3" r="A3">
        <v>429</v>
      </c>
    </row>
    <row spans="1:3" r="4">
      <c t="s" s="4" r="A4">
        <v>430</v>
      </c>
      <c t="n" s="9" r="B4">
        <v>0.1</v>
      </c>
      <c t="n" s="9" r="C4">
        <v>0.1</v>
      </c>
    </row>
    <row spans="1:3" r="5">
      <c t="s" s="4" r="A5">
        <v>431</v>
      </c>
    </row>
    <row spans="1:3" r="6">
      <c t="s" s="3" r="A6">
        <v>429</v>
      </c>
    </row>
    <row spans="1:3" r="7">
      <c t="s" s="4" r="A7">
        <v>432</v>
      </c>
      <c t="n" s="13" r="B7">
        <v>0.3</v>
      </c>
      <c t="n" s="13" r="C7">
        <v>0.4</v>
      </c>
    </row>
    <row spans="1:3" r="8">
      <c t="s" s="4" r="A8">
        <v>433</v>
      </c>
    </row>
    <row spans="1:3" r="9">
      <c t="s" s="3" r="A9">
        <v>429</v>
      </c>
    </row>
    <row spans="1:3" r="10">
      <c t="s" s="4" r="A10">
        <v>432</v>
      </c>
      <c t="n" s="9" r="B10">
        <v>0.2</v>
      </c>
      <c t="n" s="9" r="C10">
        <v>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434</v>
      </c>
      <c t="s" s="2" r="B1">
        <v>1</v>
      </c>
    </row>
    <row spans="1:3" r="2">
      <c t="s" s="2" r="B2">
        <v>2</v>
      </c>
      <c t="s" s="2" r="C2">
        <v>78</v>
      </c>
    </row>
    <row spans="1:3" r="3">
      <c t="s" s="3" r="A3">
        <v>435</v>
      </c>
    </row>
    <row spans="1:3" r="4">
      <c t="s" s="4" r="A4">
        <v>436</v>
      </c>
      <c t="n" s="6" r="B4">
        <v>1000000</v>
      </c>
    </row>
    <row spans="1:3" r="5">
      <c t="s" s="4" r="A5">
        <v>430</v>
      </c>
      <c t="n" s="9" r="B5">
        <v>0.1</v>
      </c>
      <c t="n" s="9" r="C5">
        <v>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7</v>
      </c>
      <c t="s" s="2" r="B1">
        <v>2</v>
      </c>
      <c t="s" s="2" r="C1">
        <v>4</v>
      </c>
    </row>
    <row spans="1:3" r="2">
      <c t="s" s="3" r="A2">
        <v>438</v>
      </c>
    </row>
    <row spans="1:3" r="3">
      <c t="s" s="4" r="A3">
        <v>56</v>
      </c>
      <c t="n" s="7" r="B3">
        <v>4983</v>
      </c>
      <c t="n" s="7" r="C3">
        <v>3103</v>
      </c>
    </row>
    <row spans="1:3" r="4">
      <c t="s" s="4" r="A4">
        <v>111</v>
      </c>
      <c t="n" s="6" r="B4">
        <v>4983</v>
      </c>
      <c t="n" s="6" r="C4">
        <v>3103</v>
      </c>
    </row>
    <row spans="1:3" r="5">
      <c t="s" s="4" r="A5">
        <v>439</v>
      </c>
    </row>
    <row spans="1:3" r="6">
      <c t="s" s="3" r="A6">
        <v>438</v>
      </c>
    </row>
    <row spans="1:3" r="7">
      <c t="s" s="4" r="A7">
        <v>56</v>
      </c>
      <c t="n" s="6" r="B7">
        <v>0</v>
      </c>
      <c t="n" s="6" r="C7">
        <v>0</v>
      </c>
    </row>
    <row spans="1:3" r="8">
      <c t="s" s="4" r="A8">
        <v>111</v>
      </c>
      <c t="n" s="6" r="B8">
        <v>0</v>
      </c>
      <c t="n" s="6" r="C8">
        <v>0</v>
      </c>
    </row>
    <row spans="1:3" r="9">
      <c t="s" s="4" r="A9">
        <v>440</v>
      </c>
    </row>
    <row spans="1:3" r="10">
      <c t="s" s="3" r="A10">
        <v>438</v>
      </c>
    </row>
    <row spans="1:3" r="11">
      <c t="s" s="4" r="A11">
        <v>56</v>
      </c>
      <c t="n" s="6" r="B11">
        <v>4983</v>
      </c>
      <c t="n" s="6" r="C11">
        <v>3103</v>
      </c>
    </row>
    <row spans="1:3" r="12">
      <c t="s" s="4" r="A12">
        <v>111</v>
      </c>
      <c t="n" s="6" r="B12">
        <v>4983</v>
      </c>
      <c t="n" s="6" r="C12">
        <v>3103</v>
      </c>
    </row>
    <row spans="1:3" r="13">
      <c t="s" s="4" r="A13">
        <v>441</v>
      </c>
    </row>
    <row spans="1:3" r="14">
      <c t="s" s="3" r="A14">
        <v>438</v>
      </c>
    </row>
    <row spans="1:3" r="15">
      <c t="s" s="4" r="A15">
        <v>56</v>
      </c>
      <c t="n" s="6" r="B15">
        <v>0</v>
      </c>
      <c t="n" s="6" r="C15">
        <v>0</v>
      </c>
    </row>
    <row spans="1:3" r="16">
      <c t="s" s="4" r="A16">
        <v>111</v>
      </c>
      <c t="n" s="7" r="B16">
        <v>0</v>
      </c>
      <c t="n" s="7" r="C16">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1"/>
    <col customWidth="1" max="5" min="5" width="21"/>
  </cols>
  <sheetData>
    <row spans="1:5" r="1">
      <c t="s" s="1" r="A1">
        <v>442</v>
      </c>
      <c t="s" s="2" r="C1">
        <v>1</v>
      </c>
    </row>
    <row spans="1:5" r="2">
      <c t="s" s="2" r="C2">
        <v>443</v>
      </c>
      <c t="s" s="2" r="D2">
        <v>307</v>
      </c>
      <c t="s" s="2" r="E2">
        <v>309</v>
      </c>
    </row>
    <row spans="1:5" r="3">
      <c t="s" s="3" r="A3">
        <v>444</v>
      </c>
    </row>
    <row spans="1:5" r="4">
      <c t="s" s="4" r="A4">
        <v>89</v>
      </c>
      <c t="n" s="7" r="C4">
        <v>271</v>
      </c>
      <c t="n" s="7" r="D4">
        <v>0</v>
      </c>
    </row>
    <row spans="1:5" r="5">
      <c t="s" s="4" r="A5">
        <v>445</v>
      </c>
      <c t="n" s="7" r="C5">
        <v>-271</v>
      </c>
    </row>
    <row spans="1:5" r="6">
      <c t="s" s="4" r="A6">
        <v>257</v>
      </c>
      <c t="n" s="6" r="C6">
        <v>4</v>
      </c>
    </row>
    <row spans="1:5" r="7">
      <c t="s" s="3" r="A7">
        <v>446</v>
      </c>
    </row>
    <row spans="1:5" r="8">
      <c t="s" s="4" r="A8">
        <v>80</v>
      </c>
      <c t="n" s="7" r="C8">
        <v>30255</v>
      </c>
      <c t="n" s="6" r="D8">
        <v>32123</v>
      </c>
    </row>
    <row spans="1:5" r="9">
      <c t="s" s="4" r="A9">
        <v>81</v>
      </c>
      <c t="n" s="6" r="C9">
        <v>7009</v>
      </c>
      <c t="n" s="6" r="D9">
        <v>10233</v>
      </c>
    </row>
    <row spans="1:5" r="10">
      <c t="s" s="4" r="A10">
        <v>87</v>
      </c>
      <c t="n" s="6" r="C10">
        <v>3187</v>
      </c>
      <c t="n" s="6" r="D10">
        <v>0</v>
      </c>
    </row>
    <row spans="1:5" r="11">
      <c t="s" s="4" r="A11">
        <v>83</v>
      </c>
      <c t="n" s="6" r="C11">
        <v>3745</v>
      </c>
      <c t="n" s="6" r="D11">
        <v>0</v>
      </c>
    </row>
    <row spans="1:5" r="12">
      <c t="s" s="4" r="A12">
        <v>447</v>
      </c>
      <c t="n" s="6" r="C12">
        <v>41009</v>
      </c>
      <c t="n" s="6" r="D12">
        <v>42356</v>
      </c>
    </row>
    <row spans="1:5" r="13">
      <c t="s" s="4" r="A13">
        <v>448</v>
      </c>
      <c t="s" s="4" r="B13">
        <v>449</v>
      </c>
      <c t="n" s="6" r="C13">
        <v>17197</v>
      </c>
      <c t="n" s="6" r="D13">
        <v>16616</v>
      </c>
    </row>
    <row spans="1:5" r="14">
      <c t="s" s="4" r="A14">
        <v>450</v>
      </c>
      <c t="n" s="6" r="C14">
        <v>381271</v>
      </c>
      <c t="n" s="7" r="E14">
        <v>364746</v>
      </c>
    </row>
    <row spans="1:5" r="15">
      <c t="s" s="3" r="A15">
        <v>451</v>
      </c>
    </row>
    <row spans="1:5" r="16">
      <c t="s" s="4" r="A16">
        <v>448</v>
      </c>
      <c t="s" s="4" r="B16">
        <v>449</v>
      </c>
      <c t="n" s="6" r="C16">
        <v>17197</v>
      </c>
      <c t="n" s="6" r="D16">
        <v>16616</v>
      </c>
    </row>
    <row spans="1:5" r="17">
      <c t="s" s="4" r="A17">
        <v>452</v>
      </c>
      <c t="n" s="6" r="C17">
        <v>-7135</v>
      </c>
      <c t="n" s="6" r="D17">
        <v>-6646</v>
      </c>
    </row>
    <row spans="1:5" r="18">
      <c t="s" s="4" r="A18">
        <v>453</v>
      </c>
      <c t="n" s="6" r="C18">
        <v>-4745</v>
      </c>
      <c t="n" s="6" r="D18">
        <v>-4977</v>
      </c>
    </row>
    <row spans="1:5" r="19">
      <c t="s" s="4" r="A19">
        <v>91</v>
      </c>
      <c t="n" s="6" r="C19">
        <v>-33</v>
      </c>
      <c t="n" s="6" r="D19">
        <v>304</v>
      </c>
    </row>
    <row spans="1:5" r="20">
      <c t="s" s="4" r="A20">
        <v>454</v>
      </c>
      <c t="n" s="6" r="C20">
        <v>-4870</v>
      </c>
      <c t="n" s="6" r="D20">
        <v>-4283</v>
      </c>
    </row>
    <row spans="1:5" r="21">
      <c t="s" s="4" r="A21">
        <v>94</v>
      </c>
      <c t="n" s="6" r="C21">
        <v>624</v>
      </c>
      <c t="n" s="6" r="D21">
        <v>656</v>
      </c>
    </row>
    <row spans="1:5" r="22">
      <c t="s" s="4" r="A22">
        <v>455</v>
      </c>
      <c t="n" s="7" r="C22">
        <v>767</v>
      </c>
      <c t="n" s="6" r="D22">
        <v>1670</v>
      </c>
    </row>
    <row spans="1:5" r="23">
      <c t="s" s="4" r="A23">
        <v>456</v>
      </c>
    </row>
    <row spans="1:5" r="24">
      <c t="s" s="3" r="A24">
        <v>444</v>
      </c>
    </row>
    <row spans="1:5" r="25">
      <c t="s" s="4" r="A25">
        <v>457</v>
      </c>
      <c t="n" s="6" r="C25">
        <v>45</v>
      </c>
    </row>
    <row spans="1:5" r="26">
      <c t="s" s="4" r="A26">
        <v>458</v>
      </c>
      <c t="n" s="6" r="C26">
        <v>23</v>
      </c>
    </row>
    <row spans="1:5" r="27">
      <c t="s" s="3" r="A27">
        <v>446</v>
      </c>
    </row>
    <row spans="1:5" r="28">
      <c t="s" s="4" r="A28">
        <v>80</v>
      </c>
      <c t="n" s="7" r="C28">
        <v>17306</v>
      </c>
      <c t="n" s="6" r="D28">
        <v>14613</v>
      </c>
    </row>
    <row spans="1:5" r="29">
      <c t="s" s="4" r="A29">
        <v>81</v>
      </c>
      <c t="n" s="6" r="C29">
        <v>302</v>
      </c>
      <c t="n" s="6" r="D29">
        <v>152</v>
      </c>
    </row>
    <row spans="1:5" r="30">
      <c t="s" s="4" r="A30">
        <v>447</v>
      </c>
      <c t="n" s="6" r="C30">
        <v>17608</v>
      </c>
      <c t="n" s="6" r="D30">
        <v>14765</v>
      </c>
    </row>
    <row spans="1:5" r="31">
      <c t="s" s="4" r="A31">
        <v>459</v>
      </c>
      <c t="n" s="6" r="C31">
        <v>6435</v>
      </c>
      <c t="n" s="6" r="D31">
        <v>6152</v>
      </c>
    </row>
    <row spans="1:5" r="32">
      <c t="s" s="4" r="A32">
        <v>448</v>
      </c>
      <c t="n" s="6" r="C32">
        <v>11173</v>
      </c>
      <c t="n" s="6" r="D32">
        <v>8613</v>
      </c>
    </row>
    <row spans="1:5" r="33">
      <c t="s" s="4" r="A33">
        <v>450</v>
      </c>
      <c t="n" s="6" r="C33">
        <v>118140</v>
      </c>
      <c t="n" s="6" r="D33">
        <v>90979</v>
      </c>
    </row>
    <row spans="1:5" r="34">
      <c t="s" s="3" r="A34">
        <v>451</v>
      </c>
    </row>
    <row spans="1:5" r="35">
      <c t="s" s="4" r="A35">
        <v>448</v>
      </c>
      <c t="n" s="6" r="C35">
        <v>11173</v>
      </c>
      <c t="n" s="6" r="D35">
        <v>8613</v>
      </c>
    </row>
    <row spans="1:5" r="36">
      <c t="s" s="4" r="A36">
        <v>460</v>
      </c>
    </row>
    <row spans="1:5" r="37">
      <c t="s" s="3" r="A37">
        <v>446</v>
      </c>
    </row>
    <row spans="1:5" r="38">
      <c t="s" s="4" r="A38">
        <v>80</v>
      </c>
      <c t="n" s="6" r="C38">
        <v>3561</v>
      </c>
      <c t="n" s="6" r="D38">
        <v>2553</v>
      </c>
    </row>
    <row spans="1:5" r="39">
      <c t="s" s="4" r="A39">
        <v>81</v>
      </c>
      <c t="n" s="6" r="C39">
        <v>2761</v>
      </c>
      <c t="n" s="6" r="D39">
        <v>3077</v>
      </c>
    </row>
    <row spans="1:5" r="40">
      <c t="s" s="4" r="A40">
        <v>447</v>
      </c>
      <c t="n" s="6" r="C40">
        <v>6322</v>
      </c>
      <c t="n" s="6" r="D40">
        <v>5630</v>
      </c>
    </row>
    <row spans="1:5" r="41">
      <c t="s" s="4" r="A41">
        <v>459</v>
      </c>
      <c t="n" s="6" r="C41">
        <v>1160</v>
      </c>
      <c t="n" s="6" r="D41">
        <v>1561</v>
      </c>
    </row>
    <row spans="1:5" r="42">
      <c t="s" s="4" r="A42">
        <v>448</v>
      </c>
      <c t="n" s="6" r="C42">
        <v>5162</v>
      </c>
      <c t="n" s="6" r="D42">
        <v>4069</v>
      </c>
    </row>
    <row spans="1:5" r="43">
      <c t="s" s="4" r="A43">
        <v>450</v>
      </c>
      <c t="n" s="6" r="C43">
        <v>72810</v>
      </c>
      <c t="n" s="6" r="D43">
        <v>68859</v>
      </c>
    </row>
    <row spans="1:5" r="44">
      <c t="s" s="3" r="A44">
        <v>451</v>
      </c>
    </row>
    <row spans="1:5" r="45">
      <c t="s" s="4" r="A45">
        <v>448</v>
      </c>
      <c t="n" s="7" r="C45">
        <v>5162</v>
      </c>
      <c t="n" s="6" r="D45">
        <v>4069</v>
      </c>
    </row>
    <row spans="1:5" r="46">
      <c t="s" s="4" r="A46">
        <v>461</v>
      </c>
    </row>
    <row spans="1:5" r="47">
      <c t="s" s="3" r="A47">
        <v>444</v>
      </c>
    </row>
    <row spans="1:5" r="48">
      <c t="s" s="4" r="A48">
        <v>462</v>
      </c>
      <c t="n" s="6" r="C48">
        <v>3</v>
      </c>
    </row>
    <row spans="1:5" r="49">
      <c t="s" s="3" r="A49">
        <v>446</v>
      </c>
    </row>
    <row spans="1:5" r="50">
      <c t="s" s="4" r="A50">
        <v>80</v>
      </c>
      <c t="n" s="7" r="C50">
        <v>2252</v>
      </c>
      <c t="n" s="6" r="D50">
        <v>4275</v>
      </c>
    </row>
    <row spans="1:5" r="51">
      <c t="s" s="4" r="A51">
        <v>81</v>
      </c>
      <c t="n" s="6" r="C51">
        <v>2317</v>
      </c>
      <c t="n" s="6" r="D51">
        <v>2383</v>
      </c>
    </row>
    <row spans="1:5" r="52">
      <c t="s" s="4" r="A52">
        <v>87</v>
      </c>
      <c t="n" s="6" r="C52">
        <v>3187</v>
      </c>
      <c t="n" s="6" r="D52">
        <v>0</v>
      </c>
    </row>
    <row spans="1:5" r="53">
      <c t="s" s="4" r="A53">
        <v>83</v>
      </c>
      <c t="n" s="6" r="C53">
        <v>3745</v>
      </c>
      <c t="n" s="6" r="D53">
        <v>0</v>
      </c>
    </row>
    <row spans="1:5" r="54">
      <c t="s" s="4" r="A54">
        <v>447</v>
      </c>
      <c t="n" s="6" r="C54">
        <v>8314</v>
      </c>
      <c t="n" s="6" r="D54">
        <v>6658</v>
      </c>
    </row>
    <row spans="1:5" r="55">
      <c t="s" s="4" r="A55">
        <v>459</v>
      </c>
      <c t="n" s="6" r="C55">
        <v>4227</v>
      </c>
      <c t="n" s="6" r="D55">
        <v>3909</v>
      </c>
    </row>
    <row spans="1:5" r="56">
      <c t="s" s="4" r="A56">
        <v>463</v>
      </c>
      <c t="n" s="6" r="C56">
        <v>260</v>
      </c>
      <c t="n" s="6" r="D56">
        <v>0</v>
      </c>
    </row>
    <row spans="1:5" r="57">
      <c t="s" s="4" r="A57">
        <v>448</v>
      </c>
      <c t="n" s="6" r="C57">
        <v>640</v>
      </c>
      <c t="n" s="6" r="D57">
        <v>2749</v>
      </c>
    </row>
    <row spans="1:5" r="58">
      <c t="s" s="4" r="A58">
        <v>450</v>
      </c>
      <c t="n" s="6" r="C58">
        <v>177858</v>
      </c>
      <c t="n" s="6" r="D58">
        <v>184061</v>
      </c>
    </row>
    <row spans="1:5" r="59">
      <c t="s" s="3" r="A59">
        <v>451</v>
      </c>
    </row>
    <row spans="1:5" r="60">
      <c t="s" s="4" r="A60">
        <v>448</v>
      </c>
      <c t="n" s="6" r="C60">
        <v>640</v>
      </c>
      <c t="n" s="6" r="D60">
        <v>2749</v>
      </c>
    </row>
    <row spans="1:5" r="61">
      <c t="s" s="4" r="A61">
        <v>464</v>
      </c>
    </row>
    <row spans="1:5" r="62">
      <c t="s" s="3" r="A62">
        <v>446</v>
      </c>
    </row>
    <row spans="1:5" r="63">
      <c t="s" s="4" r="A63">
        <v>80</v>
      </c>
      <c t="n" s="6" r="C63">
        <v>7136</v>
      </c>
      <c t="n" s="6" r="D63">
        <v>10682</v>
      </c>
    </row>
    <row spans="1:5" r="64">
      <c t="s" s="4" r="A64">
        <v>81</v>
      </c>
      <c t="n" s="6" r="C64">
        <v>1629</v>
      </c>
      <c t="n" s="6" r="D64">
        <v>4621</v>
      </c>
    </row>
    <row spans="1:5" r="65">
      <c t="s" s="4" r="A65">
        <v>447</v>
      </c>
      <c t="n" s="6" r="C65">
        <v>9025</v>
      </c>
      <c t="n" s="6" r="D65">
        <v>15303</v>
      </c>
    </row>
    <row spans="1:5" r="66">
      <c t="s" s="4" r="A66">
        <v>459</v>
      </c>
      <c t="n" s="6" r="C66">
        <v>8803</v>
      </c>
      <c t="n" s="6" r="D66">
        <v>14118</v>
      </c>
    </row>
    <row spans="1:5" r="67">
      <c t="s" s="4" r="A67">
        <v>448</v>
      </c>
      <c t="n" s="6" r="C67">
        <v>222</v>
      </c>
      <c t="n" s="6" r="D67">
        <v>1185</v>
      </c>
    </row>
    <row spans="1:5" r="68">
      <c t="s" s="4" r="A68">
        <v>450</v>
      </c>
      <c t="n" s="6" r="C68">
        <v>12463</v>
      </c>
      <c t="n" s="6" r="D68">
        <v>18002</v>
      </c>
    </row>
    <row spans="1:5" r="69">
      <c t="s" s="3" r="A69">
        <v>451</v>
      </c>
    </row>
    <row spans="1:5" r="70">
      <c t="s" s="4" r="A70">
        <v>448</v>
      </c>
      <c t="n" s="6" r="C70">
        <v>222</v>
      </c>
      <c t="n" s="6" r="D70">
        <v>1185</v>
      </c>
    </row>
    <row spans="1:5" r="71">
      <c t="s" s="4" r="A71">
        <v>465</v>
      </c>
      <c t="n" s="6" r="C71">
        <v>260</v>
      </c>
      <c t="n" s="6" r="D71">
        <v>0</v>
      </c>
    </row>
    <row spans="1:5" r="72">
      <c t="s" s="4" r="A72">
        <v>466</v>
      </c>
    </row>
    <row spans="1:5" r="73">
      <c t="s" s="3" r="A73">
        <v>446</v>
      </c>
    </row>
    <row spans="1:5" r="74">
      <c t="s" s="4" r="A74">
        <v>447</v>
      </c>
      <c t="n" s="6" r="C74">
        <v>41269</v>
      </c>
      <c t="n" s="6" r="D74">
        <v>42356</v>
      </c>
    </row>
    <row spans="1:5" r="75">
      <c t="s" s="3" r="A75">
        <v>451</v>
      </c>
    </row>
    <row spans="1:5" r="76">
      <c t="s" s="4" r="A76">
        <v>465</v>
      </c>
      <c t="n" s="7" r="C76">
        <v>-260</v>
      </c>
      <c t="n" s="7" r="D76">
        <v>0</v>
      </c>
    </row>
    <row spans="1:5" r="77">
      <c t="n" r="A77"/>
    </row>
    <row spans="1:5" r="78">
      <c t="s" s="4" r="A78">
        <v>449</v>
      </c>
      <c t="s" s="4" r="B78">
        <v>467</v>
      </c>
    </row>
  </sheetData>
  <mergeCells count="4">
    <mergeCell ref="A1:B2"/>
    <mergeCell ref="C1:D1"/>
    <mergeCell ref="A77:D77"/>
    <mergeCell ref="B78:D7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468</v>
      </c>
      <c t="s" s="2" r="B1">
        <v>1</v>
      </c>
    </row>
    <row spans="1:2" r="2">
      <c t="s" s="2" r="B2">
        <v>306</v>
      </c>
    </row>
    <row spans="1:2" r="3">
      <c t="s" s="3" r="A3">
        <v>218</v>
      </c>
    </row>
    <row spans="1:2" r="4">
      <c t="s" s="4" r="A4">
        <v>469</v>
      </c>
      <c t="s" s="4" r="B4">
        <v>470</v>
      </c>
    </row>
    <row spans="1:2" r="5">
      <c t="s" s="4" r="A5">
        <v>471</v>
      </c>
      <c t="s" s="4" r="B5">
        <v>472</v>
      </c>
    </row>
    <row spans="1:2" r="6">
      <c t="s" s="3" r="A6">
        <v>473</v>
      </c>
    </row>
    <row spans="1:2" r="7">
      <c t="s" s="4" r="A7">
        <v>474</v>
      </c>
      <c t="n" s="7" r="B7">
        <v>870</v>
      </c>
    </row>
    <row spans="1:2" r="8">
      <c t="s" s="4" r="A8">
        <v>475</v>
      </c>
      <c t="n" s="6" r="B8">
        <v>870</v>
      </c>
    </row>
    <row spans="1:2" r="9">
      <c t="s" s="4" r="A9">
        <v>476</v>
      </c>
      <c t="n" s="6" r="B9">
        <v>-870</v>
      </c>
    </row>
    <row spans="1:2" r="10">
      <c t="s" s="4" r="A10">
        <v>477</v>
      </c>
      <c t="n" s="7" r="B10">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7</v>
      </c>
      <c t="s" s="2" r="B1">
        <v>1</v>
      </c>
    </row>
    <row spans="1:3" r="2">
      <c t="s" s="2" r="B2">
        <v>2</v>
      </c>
      <c t="s" s="2" r="C2">
        <v>78</v>
      </c>
    </row>
    <row spans="1:3" r="3">
      <c t="s" s="3" r="A3">
        <v>108</v>
      </c>
    </row>
    <row spans="1:3" r="4">
      <c t="s" s="4" r="A4">
        <v>109</v>
      </c>
      <c t="n" s="9" r="B4">
        <v>0.1</v>
      </c>
      <c t="n" s="9" r="C4">
        <v>0.1</v>
      </c>
    </row>
    <row spans="1:3" r="5">
      <c t="s" s="4" r="A5">
        <v>104</v>
      </c>
      <c t="n" s="8" r="B5">
        <v>-0.14</v>
      </c>
      <c t="n" s="8" r="C5">
        <v>-0.12</v>
      </c>
    </row>
    <row spans="1:3" r="6">
      <c t="s" s="4" r="A6">
        <v>106</v>
      </c>
      <c t="n" s="6" r="B6">
        <v>33176</v>
      </c>
      <c t="n" s="6" r="C6">
        <v>328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0"/>
    <col customWidth="1" max="3" min="3" width="28"/>
    <col customWidth="1" max="4" min="4" width="25"/>
    <col customWidth="1" max="5" min="5" width="27"/>
    <col customWidth="1" max="6" min="6" width="34"/>
  </cols>
  <sheetData>
    <row spans="1:6" r="1">
      <c t="s" s="1" r="A1">
        <v>110</v>
      </c>
      <c t="s" s="2" r="B1">
        <v>111</v>
      </c>
      <c t="s" s="2" r="C1">
        <v>112</v>
      </c>
      <c t="s" s="2" r="D1">
        <v>113</v>
      </c>
      <c t="s" s="2" r="E1">
        <v>114</v>
      </c>
      <c t="s" s="2" r="F1">
        <v>115</v>
      </c>
    </row>
    <row spans="1:6" r="2">
      <c t="s" s="4" r="A2">
        <v>116</v>
      </c>
      <c t="n" s="7" r="B2">
        <v>87219</v>
      </c>
      <c t="n" s="7" r="C2">
        <v>493824</v>
      </c>
      <c t="n" s="7" r="E2">
        <v>204599</v>
      </c>
      <c t="n" s="7" r="F2">
        <v>-611204</v>
      </c>
    </row>
    <row spans="1:6" r="3">
      <c t="s" s="3" r="A3">
        <v>117</v>
      </c>
    </row>
    <row spans="1:6" r="4">
      <c t="s" s="4" r="A4">
        <v>98</v>
      </c>
      <c t="n" s="6" r="B4">
        <v>726</v>
      </c>
      <c t="n" s="6" r="C4">
        <v>-4678</v>
      </c>
      <c t="n" s="6" r="E4">
        <v>5391</v>
      </c>
      <c t="n" s="6" r="F4">
        <v>13</v>
      </c>
    </row>
    <row spans="1:6" r="5">
      <c t="s" s="4" r="A5">
        <v>118</v>
      </c>
      <c t="n" s="6" r="B5">
        <v>153</v>
      </c>
      <c t="n" s="6" r="C5">
        <v>151</v>
      </c>
      <c t="n" s="6" r="F5">
        <v>2</v>
      </c>
    </row>
    <row spans="1:6" r="6">
      <c t="s" s="4" r="A6">
        <v>119</v>
      </c>
      <c t="n" s="6" r="B6">
        <v>37</v>
      </c>
      <c t="n" s="6" r="F6">
        <v>37</v>
      </c>
    </row>
    <row spans="1:6" r="7">
      <c t="s" s="4" r="A7">
        <v>120</v>
      </c>
      <c t="n" s="6" r="B7">
        <v>-10593</v>
      </c>
      <c t="n" s="6" r="C7">
        <v>-4885</v>
      </c>
      <c t="n" s="6" r="E7">
        <v>-5391</v>
      </c>
      <c t="n" s="6" r="F7">
        <v>-317</v>
      </c>
    </row>
    <row spans="1:6" r="8">
      <c t="s" s="4" r="A8">
        <v>121</v>
      </c>
      <c t="n" s="6" r="B8">
        <v>154</v>
      </c>
      <c t="n" s="6" r="C8">
        <v>154</v>
      </c>
      <c t="n" s="7" r="D8">
        <v>0</v>
      </c>
      <c t="n" s="6" r="F8">
        <v>0</v>
      </c>
    </row>
    <row spans="1:6" r="9">
      <c t="s" s="4" r="A9">
        <v>122</v>
      </c>
      <c t="n" s="7" r="B9">
        <v>77696</v>
      </c>
      <c t="n" s="7" r="C9">
        <v>484566</v>
      </c>
      <c t="n" s="7" r="E9">
        <v>204599</v>
      </c>
      <c t="n" s="7" r="F9">
        <v>-61146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3</v>
      </c>
      <c t="s" s="2" r="B1">
        <v>2</v>
      </c>
      <c t="s" s="2" r="C1">
        <v>124</v>
      </c>
    </row>
    <row spans="1:3" r="2">
      <c t="s" s="3" r="A2">
        <v>125</v>
      </c>
    </row>
    <row spans="1:3" r="3">
      <c t="s" s="4" r="A3">
        <v>126</v>
      </c>
      <c t="n" s="6" r="B3">
        <v>30444</v>
      </c>
      <c t="n" s="6" r="C3">
        <v>9775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7</v>
      </c>
      <c t="s" s="2" r="B1">
        <v>1</v>
      </c>
    </row>
    <row spans="1:3" r="2">
      <c t="s" s="2" r="B2">
        <v>2</v>
      </c>
      <c t="s" s="2" r="C2">
        <v>78</v>
      </c>
    </row>
    <row spans="1:3" r="3">
      <c t="s" s="4" r="A3">
        <v>89</v>
      </c>
      <c t="n" s="7" r="B3">
        <v>271</v>
      </c>
      <c t="n" s="7" r="C3">
        <v>0</v>
      </c>
    </row>
    <row spans="1:3" r="4">
      <c t="s" s="3" r="A4">
        <v>128</v>
      </c>
    </row>
    <row spans="1:3" r="5">
      <c t="s" s="4" r="A5">
        <v>98</v>
      </c>
      <c t="n" s="6" r="B5">
        <v>726</v>
      </c>
      <c t="n" s="6" r="C5">
        <v>1579</v>
      </c>
    </row>
    <row spans="1:3" r="6">
      <c t="s" s="3" r="A6">
        <v>129</v>
      </c>
    </row>
    <row spans="1:3" r="7">
      <c t="s" s="4" r="A7">
        <v>130</v>
      </c>
      <c t="n" s="6" r="B7">
        <v>-13</v>
      </c>
      <c t="n" s="6" r="C7">
        <v>-4</v>
      </c>
    </row>
    <row spans="1:3" r="8">
      <c t="s" s="4" r="A8">
        <v>131</v>
      </c>
      <c t="n" s="6" r="B8">
        <v>-225</v>
      </c>
      <c t="n" s="6" r="C8">
        <v>0</v>
      </c>
    </row>
    <row spans="1:3" r="9">
      <c t="s" s="4" r="A9">
        <v>132</v>
      </c>
      <c t="n" s="6" r="B9">
        <v>7135</v>
      </c>
      <c t="n" s="6" r="C9">
        <v>6646</v>
      </c>
    </row>
    <row spans="1:3" r="10">
      <c t="s" s="4" r="A10">
        <v>133</v>
      </c>
      <c t="n" s="6" r="B10">
        <v>220</v>
      </c>
      <c t="n" s="6" r="C10">
        <v>219</v>
      </c>
    </row>
    <row spans="1:3" r="11">
      <c t="s" s="4" r="A11">
        <v>134</v>
      </c>
      <c t="n" s="6" r="B11">
        <v>1880</v>
      </c>
      <c t="n" s="6" r="C11">
        <v>1806</v>
      </c>
    </row>
    <row spans="1:3" r="12">
      <c t="s" s="4" r="A12">
        <v>135</v>
      </c>
      <c t="n" s="6" r="B12">
        <v>-33</v>
      </c>
      <c t="n" s="6" r="C12">
        <v>304</v>
      </c>
    </row>
    <row spans="1:3" r="13">
      <c t="s" s="4" r="A13">
        <v>118</v>
      </c>
      <c t="n" s="6" r="B13">
        <v>153</v>
      </c>
      <c t="n" s="6" r="C13">
        <v>11</v>
      </c>
    </row>
    <row spans="1:3" r="14">
      <c t="s" s="4" r="A14">
        <v>94</v>
      </c>
      <c t="n" s="6" r="B14">
        <v>624</v>
      </c>
      <c t="n" s="6" r="C14">
        <v>656</v>
      </c>
    </row>
    <row spans="1:3" r="15">
      <c t="s" s="4" r="A15">
        <v>136</v>
      </c>
      <c t="n" s="6" r="B15">
        <v>0</v>
      </c>
      <c t="n" s="6" r="C15">
        <v>-267</v>
      </c>
    </row>
    <row spans="1:3" r="16">
      <c t="s" s="3" r="A16">
        <v>137</v>
      </c>
    </row>
    <row spans="1:3" r="17">
      <c t="s" s="4" r="A17">
        <v>138</v>
      </c>
      <c t="n" s="6" r="B17">
        <v>-2098</v>
      </c>
      <c t="n" s="6" r="C17">
        <v>-1217</v>
      </c>
    </row>
    <row spans="1:3" r="18">
      <c t="s" s="4" r="A18">
        <v>139</v>
      </c>
      <c t="n" s="6" r="B18">
        <v>677</v>
      </c>
      <c t="n" s="6" r="C18">
        <v>-449</v>
      </c>
    </row>
    <row spans="1:3" r="19">
      <c t="s" s="4" r="A19">
        <v>140</v>
      </c>
      <c t="n" s="6" r="B19">
        <v>487</v>
      </c>
      <c t="n" s="6" r="C19">
        <v>278</v>
      </c>
    </row>
    <row spans="1:3" r="20">
      <c t="s" s="4" r="A20">
        <v>141</v>
      </c>
      <c t="n" s="6" r="B20">
        <v>114</v>
      </c>
      <c t="n" s="6" r="C20">
        <v>-83</v>
      </c>
    </row>
    <row spans="1:3" r="21">
      <c t="s" s="4" r="A21">
        <v>142</v>
      </c>
      <c t="n" s="6" r="B21">
        <v>34</v>
      </c>
      <c t="n" s="6" r="C21">
        <v>4</v>
      </c>
    </row>
    <row spans="1:3" r="22">
      <c t="s" s="4" r="A22">
        <v>143</v>
      </c>
      <c t="n" s="6" r="B22">
        <v>562</v>
      </c>
      <c t="n" s="6" r="C22">
        <v>-135</v>
      </c>
    </row>
    <row spans="1:3" r="23">
      <c t="s" s="4" r="A23">
        <v>144</v>
      </c>
      <c t="n" s="6" r="B23">
        <v>38</v>
      </c>
      <c t="n" s="6" r="C23">
        <v>-31</v>
      </c>
    </row>
    <row spans="1:3" r="24">
      <c t="s" s="4" r="A24">
        <v>145</v>
      </c>
      <c t="n" s="6" r="B24">
        <v>-233</v>
      </c>
      <c t="n" s="6" r="C24">
        <v>-362</v>
      </c>
    </row>
    <row spans="1:3" r="25">
      <c t="s" s="4" r="A25">
        <v>146</v>
      </c>
      <c t="n" s="6" r="B25">
        <v>309</v>
      </c>
      <c t="n" s="6" r="C25">
        <v>424</v>
      </c>
    </row>
    <row spans="1:3" r="26">
      <c t="s" s="4" r="A26">
        <v>147</v>
      </c>
      <c t="n" s="6" r="B26">
        <v>-20</v>
      </c>
      <c t="n" s="6" r="C26">
        <v>-116</v>
      </c>
    </row>
    <row spans="1:3" r="27">
      <c t="s" s="4" r="A27">
        <v>148</v>
      </c>
      <c t="n" s="6" r="B27">
        <v>-3956</v>
      </c>
      <c t="n" s="6" r="C27">
        <v>-2901</v>
      </c>
    </row>
    <row spans="1:3" r="28">
      <c t="s" s="4" r="A28">
        <v>149</v>
      </c>
      <c t="n" s="6" r="B28">
        <v>-823</v>
      </c>
      <c t="n" s="6" r="C28">
        <v>-360</v>
      </c>
    </row>
    <row spans="1:3" r="29">
      <c t="s" s="4" r="A29">
        <v>150</v>
      </c>
      <c t="n" s="6" r="B29">
        <v>4647</v>
      </c>
      <c t="n" s="6" r="C29">
        <v>4082</v>
      </c>
    </row>
    <row spans="1:3" r="30">
      <c t="s" s="3" r="A30">
        <v>151</v>
      </c>
    </row>
    <row spans="1:3" r="31">
      <c t="s" s="4" r="A31">
        <v>152</v>
      </c>
      <c t="n" s="6" r="B31">
        <v>-18989</v>
      </c>
      <c t="n" s="6" r="C31">
        <v>0</v>
      </c>
    </row>
    <row spans="1:3" r="32">
      <c t="s" s="4" r="A32">
        <v>153</v>
      </c>
      <c t="n" s="6" r="B32">
        <v>-4269</v>
      </c>
      <c t="n" s="6" r="C32">
        <v>-6413</v>
      </c>
    </row>
    <row spans="1:3" r="33">
      <c t="s" s="4" r="A33">
        <v>154</v>
      </c>
      <c t="n" s="6" r="B33">
        <v>884</v>
      </c>
      <c t="n" s="6" r="C33">
        <v>417</v>
      </c>
    </row>
    <row spans="1:3" r="34">
      <c t="s" s="4" r="A34">
        <v>155</v>
      </c>
      <c t="n" s="6" r="B34">
        <v>0</v>
      </c>
      <c t="n" s="6" r="C34">
        <v>1906</v>
      </c>
    </row>
    <row spans="1:3" r="35">
      <c t="s" s="4" r="A35">
        <v>156</v>
      </c>
      <c t="n" s="6" r="B35">
        <v>0</v>
      </c>
      <c t="n" s="6" r="C35">
        <v>2346</v>
      </c>
    </row>
    <row spans="1:3" r="36">
      <c t="s" s="4" r="A36">
        <v>157</v>
      </c>
      <c t="n" s="6" r="B36">
        <v>-22374</v>
      </c>
      <c t="n" s="6" r="C36">
        <v>-1744</v>
      </c>
    </row>
    <row spans="1:3" r="37">
      <c t="s" s="3" r="A37">
        <v>158</v>
      </c>
    </row>
    <row spans="1:3" r="38">
      <c t="s" s="4" r="A38">
        <v>159</v>
      </c>
      <c t="n" s="6" r="B38">
        <v>-893</v>
      </c>
      <c t="n" s="6" r="C38">
        <v>-483</v>
      </c>
    </row>
    <row spans="1:3" r="39">
      <c t="s" s="4" r="A39">
        <v>160</v>
      </c>
      <c t="n" s="6" r="B39">
        <v>44000</v>
      </c>
      <c t="n" s="6" r="C39">
        <v>25000</v>
      </c>
    </row>
    <row spans="1:3" r="40">
      <c t="s" s="4" r="A40">
        <v>161</v>
      </c>
      <c t="n" s="6" r="B40">
        <v>-16000</v>
      </c>
      <c t="n" s="6" r="C40">
        <v>-17000</v>
      </c>
    </row>
    <row spans="1:3" r="41">
      <c t="s" s="4" r="A41">
        <v>162</v>
      </c>
      <c t="n" s="6" r="B41">
        <v>154</v>
      </c>
      <c t="n" s="6" r="C41">
        <v>0</v>
      </c>
    </row>
    <row spans="1:3" r="42">
      <c t="s" s="4" r="A42">
        <v>163</v>
      </c>
      <c t="n" s="6" r="B42">
        <v>154</v>
      </c>
    </row>
    <row spans="1:3" r="43">
      <c t="s" s="4" r="A43">
        <v>164</v>
      </c>
      <c t="n" s="6" r="B43">
        <v>37</v>
      </c>
      <c t="n" s="6" r="C43">
        <v>37</v>
      </c>
    </row>
    <row spans="1:3" r="44">
      <c t="s" s="4" r="A44">
        <v>120</v>
      </c>
      <c t="n" s="6" r="B44">
        <v>-10593</v>
      </c>
      <c t="n" s="6" r="C44">
        <v>-10170</v>
      </c>
    </row>
    <row spans="1:3" r="45">
      <c t="s" s="4" r="A45">
        <v>165</v>
      </c>
      <c t="n" s="6" r="B45">
        <v>16705</v>
      </c>
      <c t="n" s="6" r="C45">
        <v>-2616</v>
      </c>
    </row>
    <row spans="1:3" r="46">
      <c t="s" s="4" r="A46">
        <v>166</v>
      </c>
      <c t="n" s="6" r="B46">
        <v>-1022</v>
      </c>
      <c t="n" s="6" r="C46">
        <v>-278</v>
      </c>
    </row>
    <row spans="1:3" r="47">
      <c t="s" s="4" r="A47">
        <v>167</v>
      </c>
      <c t="n" s="6" r="B47">
        <v>3038</v>
      </c>
      <c t="n" s="6" r="C47">
        <v>2661</v>
      </c>
    </row>
    <row spans="1:3" r="48">
      <c t="s" s="4" r="A48">
        <v>168</v>
      </c>
      <c t="n" s="6" r="B48">
        <v>2016</v>
      </c>
      <c t="n" s="6" r="C48">
        <v>2383</v>
      </c>
    </row>
    <row spans="1:3" r="49">
      <c t="s" s="3" r="A49">
        <v>169</v>
      </c>
    </row>
    <row spans="1:3" r="50">
      <c t="s" s="4" r="A50">
        <v>170</v>
      </c>
      <c t="n" s="6" r="B50">
        <v>434</v>
      </c>
      <c t="n" s="6" r="C50">
        <v>-593</v>
      </c>
    </row>
    <row spans="1:3" r="51">
      <c t="s" s="4" r="A51">
        <v>171</v>
      </c>
      <c t="n" s="7" r="B51">
        <v>750</v>
      </c>
      <c t="n" s="7" r="C51">
        <v>8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OPE5</vt:lpstr>
      <vt:lpstr>CONSOLIDATED STATEMENTS OF CHAN</vt:lpstr>
      <vt:lpstr>CONSOLIDATED STATEMENTS OF CHA7</vt:lpstr>
      <vt:lpstr>CONSOLIDATED STATEMENTS OF CASH</vt:lpstr>
      <vt:lpstr>ORGANIZATION AND NATURE OF BUSI</vt:lpstr>
      <vt:lpstr>BASIS OF CONSOLIDATION AND PRES</vt:lpstr>
      <vt:lpstr>RESTRUCTURING CHARGES (Notes)</vt:lpstr>
      <vt:lpstr>EQUITY METHOD INVESTMENT (Notes</vt:lpstr>
      <vt:lpstr>PROPERTY, PLANT AND EQUIPMENT</vt:lpstr>
      <vt:lpstr>DEBT</vt:lpstr>
      <vt:lpstr>NET INCOME PER LIMITED PARTNER </vt:lpstr>
      <vt:lpstr>PARTNERS' CAPITAL AND DISTRIBUT</vt:lpstr>
      <vt:lpstr>RELATED PARTY TRANSACTIONS</vt:lpstr>
      <vt:lpstr>LONG-TERM INCENTIVE PLAN</vt:lpstr>
      <vt:lpstr>EMPLOYEE BENEFIT PLAN</vt:lpstr>
      <vt:lpstr>FAIR VALUE MEASUREMENTS</vt:lpstr>
      <vt:lpstr>OPERATING SEGMENTS</vt:lpstr>
      <vt:lpstr>COMMITMENTS AND CONTINGENCIES</vt:lpstr>
      <vt:lpstr>INCOME TAXES</vt:lpstr>
      <vt:lpstr>RECENTLY ISSUED ACCOUNTING STAN</vt:lpstr>
      <vt:lpstr>RESTRUCTURING CHARGES (Tables)</vt:lpstr>
      <vt:lpstr>EQUITY METHOD INVESTMENT (Table</vt:lpstr>
      <vt:lpstr>PROPERTY, PLANT AND EQUIPMENT (</vt:lpstr>
      <vt:lpstr>NET INCOME PER LIMITED PARTNE28</vt:lpstr>
      <vt:lpstr>LONG-TERM INCENTIVE PLAN (Table</vt:lpstr>
      <vt:lpstr>FAIR VALUE MEASUREMENTS Fair Va</vt:lpstr>
      <vt:lpstr>OPERATING SEGMENTS (Tables)</vt:lpstr>
      <vt:lpstr>INCOME TAXES (Tables)</vt:lpstr>
      <vt:lpstr>ORGANIZATION AND NATURE OF BU33</vt:lpstr>
      <vt:lpstr>RESTRUCTURING CHARGES (Details)</vt:lpstr>
      <vt:lpstr>EQUITY METHOD INVESTMENT (Detai</vt:lpstr>
      <vt:lpstr>PROPERTY, PLANT AND EQUIPMENT36</vt:lpstr>
      <vt:lpstr>DEBT (Credit Agreements) (Detai</vt:lpstr>
      <vt:lpstr>NET INCOME PER LIMITED PARTNE38</vt:lpstr>
      <vt:lpstr>PARTNERS' CAPITAL AND DISTRIB39</vt:lpstr>
      <vt:lpstr>PARTNERS' CAPITAL AND DISTRIB40</vt:lpstr>
      <vt:lpstr>RELATED PARTY TRANSACTIONS (Det</vt:lpstr>
      <vt:lpstr>LONG-TERM INCENTIVE PLAN (Detai</vt:lpstr>
      <vt:lpstr>EMPLOYEE BENEFIT PLAN (Details)</vt:lpstr>
      <vt:lpstr>EMPLOYEE BENEFIT PLAN EUPP (Det</vt:lpstr>
      <vt:lpstr>FAIR VALUE MEASUREMENTS Fair 45</vt:lpstr>
      <vt:lpstr>OPERATING SEGMENTS (Details)</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03:13Z</dcterms:created>
  <dcterms:modified xmlns:dcterms="http://purl.org/dc/terms/" xmlns:xsi="http://www.w3.org/2001/XMLSchema-instance" xsi:type="dcterms:W3CDTF">2016-05-05T17:03:13Z</dcterms:modified>
  <dc:title xmlns:dc="http://purl.org/dc/elements/1.1/">Untitled</dc:title>
  <dc:description xmlns:dc="http://purl.org/dc/elements/1.1/"/>
  <dc:subject xmlns:dc="http://purl.org/dc/elements/1.1/"/>
  <cp:keywords/>
  <cp:category/>
</cp:coreProperties>
</file>